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ash " sheetId="5" state="visible" r:id="rId5"/>
    <sheet xmlns:r="http://schemas.openxmlformats.org/officeDocument/2006/relationships" name="Consolidated Statements of Chan" sheetId="6" state="visible" r:id="rId6"/>
    <sheet xmlns:r="http://schemas.openxmlformats.org/officeDocument/2006/relationships" name="Nature of Business and Going Co" sheetId="7" state="visible" r:id="rId7"/>
    <sheet xmlns:r="http://schemas.openxmlformats.org/officeDocument/2006/relationships" name="Summary of Significant Accounti" sheetId="8" state="visible" r:id="rId8"/>
    <sheet xmlns:r="http://schemas.openxmlformats.org/officeDocument/2006/relationships" name="Business Acquisition" sheetId="9" state="visible" r:id="rId9"/>
    <sheet xmlns:r="http://schemas.openxmlformats.org/officeDocument/2006/relationships" name="Oil and Gas Properties" sheetId="10" state="visible" r:id="rId10"/>
    <sheet xmlns:r="http://schemas.openxmlformats.org/officeDocument/2006/relationships" name="Related Party Transactions" sheetId="11" state="visible" r:id="rId11"/>
    <sheet xmlns:r="http://schemas.openxmlformats.org/officeDocument/2006/relationships" name="Capital Stock and Additional Pa" sheetId="12" state="visible" r:id="rId12"/>
    <sheet xmlns:r="http://schemas.openxmlformats.org/officeDocument/2006/relationships" name="Long Term Deb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Business Acquisition (Tables)" sheetId="18" state="visible" r:id="rId18"/>
    <sheet xmlns:r="http://schemas.openxmlformats.org/officeDocument/2006/relationships" name="Oil and Gas Properties (Tables)" sheetId="19" state="visible" r:id="rId19"/>
    <sheet xmlns:r="http://schemas.openxmlformats.org/officeDocument/2006/relationships" name="Long Term Debt (Tables)" sheetId="20" state="visible" r:id="rId20"/>
    <sheet xmlns:r="http://schemas.openxmlformats.org/officeDocument/2006/relationships" name="Commitments and contingencies (" sheetId="21" state="visible" r:id="rId21"/>
    <sheet xmlns:r="http://schemas.openxmlformats.org/officeDocument/2006/relationships" name="Income Taxes (Tables)" sheetId="22" state="visible" r:id="rId22"/>
    <sheet xmlns:r="http://schemas.openxmlformats.org/officeDocument/2006/relationships" name="Nature of Business and Going 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Summary of Significant Accoun_9" sheetId="29" state="visible" r:id="rId29"/>
    <sheet xmlns:r="http://schemas.openxmlformats.org/officeDocument/2006/relationships" name="Summary of Significant Accou_10" sheetId="30" state="visible" r:id="rId30"/>
    <sheet xmlns:r="http://schemas.openxmlformats.org/officeDocument/2006/relationships" name="Summary of Significant Accou_11" sheetId="31" state="visible" r:id="rId31"/>
    <sheet xmlns:r="http://schemas.openxmlformats.org/officeDocument/2006/relationships" name="Summary of Significant Accou_12" sheetId="32" state="visible" r:id="rId32"/>
    <sheet xmlns:r="http://schemas.openxmlformats.org/officeDocument/2006/relationships" name="Summary of Significant Accou_13" sheetId="33" state="visible" r:id="rId33"/>
    <sheet xmlns:r="http://schemas.openxmlformats.org/officeDocument/2006/relationships" name="Business Acquisition (Details)" sheetId="34" state="visible" r:id="rId34"/>
    <sheet xmlns:r="http://schemas.openxmlformats.org/officeDocument/2006/relationships" name="Business Acquisition (Details 1" sheetId="35" state="visible" r:id="rId35"/>
    <sheet xmlns:r="http://schemas.openxmlformats.org/officeDocument/2006/relationships" name="Business Acquisition (Details 2" sheetId="36" state="visible" r:id="rId36"/>
    <sheet xmlns:r="http://schemas.openxmlformats.org/officeDocument/2006/relationships" name="Business Acquisition (Details 3" sheetId="37" state="visible" r:id="rId37"/>
    <sheet xmlns:r="http://schemas.openxmlformats.org/officeDocument/2006/relationships" name="Business Acquisition (Details 4" sheetId="38" state="visible" r:id="rId38"/>
    <sheet xmlns:r="http://schemas.openxmlformats.org/officeDocument/2006/relationships" name="Business Acquisition (Details N" sheetId="39" state="visible" r:id="rId39"/>
    <sheet xmlns:r="http://schemas.openxmlformats.org/officeDocument/2006/relationships" name="Oil and Gas Properties (Details" sheetId="40" state="visible" r:id="rId40"/>
    <sheet xmlns:r="http://schemas.openxmlformats.org/officeDocument/2006/relationships" name="Oil and Gas Properties (Detai_2" sheetId="41" state="visible" r:id="rId41"/>
    <sheet xmlns:r="http://schemas.openxmlformats.org/officeDocument/2006/relationships" name="Related Party Transactions (Det" sheetId="42" state="visible" r:id="rId42"/>
    <sheet xmlns:r="http://schemas.openxmlformats.org/officeDocument/2006/relationships" name="Capital Stock and Additional _2" sheetId="43" state="visible" r:id="rId43"/>
    <sheet xmlns:r="http://schemas.openxmlformats.org/officeDocument/2006/relationships" name="Long Term Debt  (Details)" sheetId="44" state="visible" r:id="rId44"/>
    <sheet xmlns:r="http://schemas.openxmlformats.org/officeDocument/2006/relationships" name="Long Term Debt (Details 1)" sheetId="45" state="visible" r:id="rId45"/>
    <sheet xmlns:r="http://schemas.openxmlformats.org/officeDocument/2006/relationships" name="Long Term Debt  (Details Narrat"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s 2)" sheetId="51" state="visible" r:id="rId51"/>
    <sheet xmlns:r="http://schemas.openxmlformats.org/officeDocument/2006/relationships" name="Income Taxes (Details Narrative" sheetId="52" state="visible" r:id="rId52"/>
  </sheets>
  <definedNames/>
  <calcPr calcId="124519" fullCalcOnLoad="1"/>
</workbook>
</file>

<file path=xl/sharedStrings.xml><?xml version="1.0" encoding="utf-8"?>
<sst xmlns="http://schemas.openxmlformats.org/spreadsheetml/2006/main" uniqueCount="765">
  <si>
    <t>Document and Entity Information - USD ($)</t>
  </si>
  <si>
    <t>12 Months Ended</t>
  </si>
  <si>
    <t>Dec. 31, 2018</t>
  </si>
  <si>
    <t>Mar. 21, 2019</t>
  </si>
  <si>
    <t>Jun. 30, 2018</t>
  </si>
  <si>
    <t>Document And Entity Information</t>
  </si>
  <si>
    <t>Entity Registrant Name</t>
  </si>
  <si>
    <t>VIKING ENERGY GROUP, INC.</t>
  </si>
  <si>
    <t>Entity Central Index Key</t>
  </si>
  <si>
    <t>0001102432</t>
  </si>
  <si>
    <t>Document Type</t>
  </si>
  <si>
    <t>10-K</t>
  </si>
  <si>
    <t>Document Period End Date</t>
  </si>
  <si>
    <t>Dec. 31,
		2018</t>
  </si>
  <si>
    <t>Amendment Flag</t>
  </si>
  <si>
    <t>false</t>
  </si>
  <si>
    <t>Current Fiscal Year End Date</t>
  </si>
  <si>
    <t>--12-31</t>
  </si>
  <si>
    <t>Entity Well-known Seasoned Issuer</t>
  </si>
  <si>
    <t>No</t>
  </si>
  <si>
    <t>Entity Voluntary Filer</t>
  </si>
  <si>
    <t>Entity's Reporting Status Current</t>
  </si>
  <si>
    <t>Yes</t>
  </si>
  <si>
    <t>Entity Filer Category</t>
  </si>
  <si>
    <t>Non-accelerated Filer</t>
  </si>
  <si>
    <t>Entity Public Float</t>
  </si>
  <si>
    <t>Entity Common Stock, Shares Outstanding</t>
  </si>
  <si>
    <t>Document Fiscal Period Focus</t>
  </si>
  <si>
    <t>FY</t>
  </si>
  <si>
    <t>Document Fiscal Year Focus</t>
  </si>
  <si>
    <t>2018</t>
  </si>
  <si>
    <t>Entity Emerging Growth Company</t>
  </si>
  <si>
    <t>Entity Small Business</t>
  </si>
  <si>
    <t>true</t>
  </si>
  <si>
    <t>Entity Shell Company</t>
  </si>
  <si>
    <t>Consolidated Balance Sheets - USD ($)</t>
  </si>
  <si>
    <t>Dec. 31, 2017</t>
  </si>
  <si>
    <t>Current assets:</t>
  </si>
  <si>
    <t>Cash</t>
  </si>
  <si>
    <t>Restricted cash</t>
  </si>
  <si>
    <t xml:space="preserve"> </t>
  </si>
  <si>
    <t>Accounts receivable – oil and gas, net</t>
  </si>
  <si>
    <t>Other receivable - related party</t>
  </si>
  <si>
    <t>Prepaid expenses</t>
  </si>
  <si>
    <t>Total current assets</t>
  </si>
  <si>
    <t>Oil and gas properties, full cost method</t>
  </si>
  <si>
    <t>Proved developed producing oil and gas properties, net</t>
  </si>
  <si>
    <t>Undeveloped and non-producing oil and gas properties, net</t>
  </si>
  <si>
    <t>Total Oil and gas properties, net</t>
  </si>
  <si>
    <t>Fixed assets, net</t>
  </si>
  <si>
    <t>Derivative asset</t>
  </si>
  <si>
    <t>Other assets</t>
  </si>
  <si>
    <t>TOTAL ASSETS</t>
  </si>
  <si>
    <t>Current liabilities:</t>
  </si>
  <si>
    <t>Accounts payable</t>
  </si>
  <si>
    <t>Accrued expenses and other current liabilities</t>
  </si>
  <si>
    <t>Undistributed revenues and royalties</t>
  </si>
  <si>
    <t>Derivative liability</t>
  </si>
  <si>
    <t>Amount due to directors</t>
  </si>
  <si>
    <t>Current portion of longterm debt - net of debt discount</t>
  </si>
  <si>
    <t>Total current liabilities</t>
  </si>
  <si>
    <t>Longterm debt – net of current portion and debt discount</t>
  </si>
  <si>
    <t>Deferred tax liability</t>
  </si>
  <si>
    <t>Asset retirement obligation</t>
  </si>
  <si>
    <t>TOTAL LIABILITIES</t>
  </si>
  <si>
    <t>Commitments and contingencies (Note 8)</t>
  </si>
  <si>
    <t>STOCKHOLDERS' EQUITY</t>
  </si>
  <si>
    <t>Preferred stock, $0.001 par value, 5,000,000 shares authorized, 28,092 Shares issued and outstanding as of December 31, 2018 and 2017</t>
  </si>
  <si>
    <t>Common stock, $0.001 par value, 500,000,000 shares authorized, 90,989,025 and 72,347,990 shares issued and outstanding as of December 31, 2018 and 2017, respectively</t>
  </si>
  <si>
    <t>Additional Paid-In Capital</t>
  </si>
  <si>
    <t>Prepaid equity-based compensation</t>
  </si>
  <si>
    <t>Retained Earnings (Accumulated deficit)</t>
  </si>
  <si>
    <t>TOTAL STOCKHOLDERS' EQUITY</t>
  </si>
  <si>
    <t>TOTAL LIABILITIES AND STOCKHOLDERS' EQUITY</t>
  </si>
  <si>
    <t>Consolidated Balance Sheets (Parenthetical) - $ / shares</t>
  </si>
  <si>
    <t>STOCKHOLDERS' EQUITY (DEFICIT)</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and Comprehensive Income (Loss) - USD ($)</t>
  </si>
  <si>
    <t>Revenue</t>
  </si>
  <si>
    <t>Oil and gas sales</t>
  </si>
  <si>
    <t>Operating expenses</t>
  </si>
  <si>
    <t>Lease operating costs</t>
  </si>
  <si>
    <t>General and administrative</t>
  </si>
  <si>
    <t>Stock based compensation</t>
  </si>
  <si>
    <t>Accretion – asset retirement obligations</t>
  </si>
  <si>
    <t>Depreciation, depletion and amortization</t>
  </si>
  <si>
    <t>Total operating expenses</t>
  </si>
  <si>
    <t>Loss from operations</t>
  </si>
  <si>
    <t>Other income (expenses)</t>
  </si>
  <si>
    <t>Interest expense</t>
  </si>
  <si>
    <t>Change in fair value of derivatives</t>
  </si>
  <si>
    <t>Loss on sale of investments</t>
  </si>
  <si>
    <t>Gain on disposal of assets</t>
  </si>
  <si>
    <t>Bargain purchase gain</t>
  </si>
  <si>
    <t>Total other income (expense)</t>
  </si>
  <si>
    <t>Net loss before income taxes</t>
  </si>
  <si>
    <t>Income tax benefit (expense)</t>
  </si>
  <si>
    <t>Net Income (loss)</t>
  </si>
  <si>
    <t>Other comprehensive income (loss)</t>
  </si>
  <si>
    <t>Unrealized gain (loss) on securities available-for-sale</t>
  </si>
  <si>
    <t>Net Comprehensive Income (loss)</t>
  </si>
  <si>
    <t>Earnings (loss) per weighted average number of common shares outstanding – basic and diluted</t>
  </si>
  <si>
    <t>Weighted average number of common shares outstanding - basic and diluted</t>
  </si>
  <si>
    <t>Consolidated Statement Of Cash Flows - USD ($)</t>
  </si>
  <si>
    <t>Cash flows from operating activities:</t>
  </si>
  <si>
    <t>Net income (loss)</t>
  </si>
  <si>
    <t>Adjustments to reconcile net income (loss) to cash used in operating activities:</t>
  </si>
  <si>
    <t>Change in fair value of derivative liability</t>
  </si>
  <si>
    <t>Realized loss on long term investment</t>
  </si>
  <si>
    <t>Accretion - Asset retirement obligation</t>
  </si>
  <si>
    <t>Allowance for bad debt</t>
  </si>
  <si>
    <t>Amortization of debt discount</t>
  </si>
  <si>
    <t>Changes in operating assets and liabilities</t>
  </si>
  <si>
    <t>Accounts receivable</t>
  </si>
  <si>
    <t>Other receivables</t>
  </si>
  <si>
    <t>Prepaid expenses and other assets</t>
  </si>
  <si>
    <t>Deferred tax Liability</t>
  </si>
  <si>
    <t>Amounts due to directors</t>
  </si>
  <si>
    <t>Net cash used in operating activities</t>
  </si>
  <si>
    <t>Cash flows from investing activities:</t>
  </si>
  <si>
    <t>Purchase of oil and gas properties</t>
  </si>
  <si>
    <t>Cash Paid for Acquisition</t>
  </si>
  <si>
    <t>Cash acquired with acquisition</t>
  </si>
  <si>
    <t>Proceeds from sale of investments</t>
  </si>
  <si>
    <t>Net cash used in investing activities</t>
  </si>
  <si>
    <t>Cash flows from financing activities:</t>
  </si>
  <si>
    <t>Proceeds from amount due to directors</t>
  </si>
  <si>
    <t>Repayments of amount due to directors</t>
  </si>
  <si>
    <t>Proceeds from sale of common stock</t>
  </si>
  <si>
    <t>Debt issuance costs</t>
  </si>
  <si>
    <t>Proceeds from long term debt</t>
  </si>
  <si>
    <t>Repayment of long term debt</t>
  </si>
  <si>
    <t>Net cash provided by financing activities</t>
  </si>
  <si>
    <t>Net increase (decrease) in cash</t>
  </si>
  <si>
    <t>Cash, beginning of year</t>
  </si>
  <si>
    <t>Cash, end of year</t>
  </si>
  <si>
    <t>Supplemental Cash Flow Information:</t>
  </si>
  <si>
    <t>Cash paid for: Interest</t>
  </si>
  <si>
    <t>Cash paid for: Income taxes</t>
  </si>
  <si>
    <t>Supplemental Disclosure of Non-Cash Investing and Financing Activities:</t>
  </si>
  <si>
    <t>Recognition of asset retirement obligation</t>
  </si>
  <si>
    <t>Financed portion of oil and gas property acquisition</t>
  </si>
  <si>
    <t>Issuance of shares for oil and gas property acquisitions</t>
  </si>
  <si>
    <t>Amount due seller for oil and gas property acquisition</t>
  </si>
  <si>
    <t>Financing associated with oil and gas property acquisition</t>
  </si>
  <si>
    <t>Issuance of shares and warrants as discount on debt</t>
  </si>
  <si>
    <t>Prepayment of contract through amounts due directors</t>
  </si>
  <si>
    <t>Debt refinanced through new credit facility</t>
  </si>
  <si>
    <t>Private placement debt exchanged for new private placement debt</t>
  </si>
  <si>
    <t>Purchase of working interest through new debt</t>
  </si>
  <si>
    <t>Issuance of shares and warrants for services</t>
  </si>
  <si>
    <t>Long term debt paid through amounts due directors</t>
  </si>
  <si>
    <t>Accrued expenses exchanged for long term debt</t>
  </si>
  <si>
    <t>Sale of shares through satisfaction of unrelated notes payable</t>
  </si>
  <si>
    <t>Conversion of debt</t>
  </si>
  <si>
    <t>Consolidated Statements of Changes in Stockholders' Equity (Deficit) - USD ($)</t>
  </si>
  <si>
    <t>Common Stock</t>
  </si>
  <si>
    <t>Preferred Stock</t>
  </si>
  <si>
    <t>Additional Paid-in Capital</t>
  </si>
  <si>
    <t>Prepaid Equity Based Compensation</t>
  </si>
  <si>
    <t>Accumulated Other Comprehensive Loss</t>
  </si>
  <si>
    <t>Retained Earnings (Accumulated Deficit)</t>
  </si>
  <si>
    <t>Total</t>
  </si>
  <si>
    <t>Beginning Balance, Shares at Dec. 31, 2016</t>
  </si>
  <si>
    <t>Beginning Balance, Amount at Dec. 31, 2016</t>
  </si>
  <si>
    <t>Shares issued for consulting services, Shares</t>
  </si>
  <si>
    <t>Shares issued for consulting services, Amount</t>
  </si>
  <si>
    <t>Shares issued as prepaid equity-based compensation, Shares</t>
  </si>
  <si>
    <t>Shares issued as prepaid equity-based compensation, Amount</t>
  </si>
  <si>
    <t>Sale of stock, Shares</t>
  </si>
  <si>
    <t>Sale of stock, Amount</t>
  </si>
  <si>
    <t>Derivative liability adjustment - satisfaction of convertible debt</t>
  </si>
  <si>
    <t>Amortization of prepaid equity-based compensation</t>
  </si>
  <si>
    <t>Unrealized gain (loss) on securities held for sale</t>
  </si>
  <si>
    <t>Shares and warrants issued as discount on new debt, Shares</t>
  </si>
  <si>
    <t>Shares and warrants issued as discount on new debt, Amount</t>
  </si>
  <si>
    <t>Shares issued as debt discount, Shares</t>
  </si>
  <si>
    <t>Shares issued as debt discount, Amount</t>
  </si>
  <si>
    <t>Shares issued in cashless exercise of warrants, Shares</t>
  </si>
  <si>
    <t>Shares issued in cashless exercise of warrants, Amount</t>
  </si>
  <si>
    <t>Shares issued in acquisition of oil and gas properties, Shares</t>
  </si>
  <si>
    <t>Shares issued in acquisition of oil and gas properties, Amount</t>
  </si>
  <si>
    <t>Warrants issued for services</t>
  </si>
  <si>
    <t>Net Income (Loss)</t>
  </si>
  <si>
    <t>Ending Balance, Shares at Dec. 31, 2017</t>
  </si>
  <si>
    <t>Ending Balance, Amount at Dec. 31, 2017</t>
  </si>
  <si>
    <t>Accounting principle change relative to certain derivative liabilities - Note 2.</t>
  </si>
  <si>
    <t>Shares issued for services, Shares</t>
  </si>
  <si>
    <t>Shares issued for services, Amount</t>
  </si>
  <si>
    <t>Shares issued in debt conversion, Shares</t>
  </si>
  <si>
    <t>Shares issued in debt conversion, Amount</t>
  </si>
  <si>
    <t>Warrants issued as debt discount</t>
  </si>
  <si>
    <t>Beneficial conversion feature of debt as debt discount</t>
  </si>
  <si>
    <t>Warrants issued for subsidiary equity in acquisition of oil and gas properties</t>
  </si>
  <si>
    <t>Ending Balance, Shares at Dec. 31, 2018</t>
  </si>
  <si>
    <t>Ending Balance, Amount at Dec. 31, 2018</t>
  </si>
  <si>
    <t>Nature of Business and Going Concern</t>
  </si>
  <si>
    <t>Notes to Financial Statements</t>
  </si>
  <si>
    <t>Note 1 - Nature of Business and Going Concern</t>
  </si>
  <si>
    <t>Viking Energy Group, Inc. (“Viking”
or the “Company”) is incorporated under the laws of the State of Nevada.In March 2017, the Company changed its name
from Viking Investments Group, Inc. to Viking Energy Group, Inc. The Company’s business plan is to engage
in the acquisition, exploration, development and production of oil and natural gas properties, both individually and through collaborative
partnerships with other companies in this field of endeavor.Since 2014 the Company has had the following related activities:
· In November 2014, the Company entered into its first contract relative to oil and gas activities involving jointly controlled assets and related liabilities by purchasing an undivided 50% interest in the Joffre project located in Alberta, Canada. Effective September 30, 2018, the Company negotiated a sale and settlement of this Canadian joint venture interest and a resolution of all intercompany balances associated with it, for proceeds to the Company of $232,545.An asset retirement obligation of $466,031 offset by the net asset retirement cost of $293,296 associated with this investment generated a gain from disposal of these assets of $405,280.
· In February 2016, the Company closed on the acquisition of working interests in four leases with access to the mineral rights (oil and gas) concerning approximately 281 acres of property in Miami and Franklin Counties in eastern Kansas.
· In October 2016, the Company, through its subsidiary Mid-Con Petroleum, LLC (“Mid-Con Petroleum”), completed an acquisition whereby the Company (i) increased its working interest in three existing oil and gas leases in Miami and Franklin Counties in Eastern Kansas, and (ii) acquired a working interest in four new oil and gas leases in the same region, comprising approximately 660 acres of property.
· On September 11, 2017, the Company through its subsidiary Mid-Con Drilling, LLC (“Mid-Con Drilling”), completed an acquisition of a 90% working interest in four new oil and gas leases in Anderson County in Eastern Kansas, comprising approximately 980 acres of property.
· On October 2, 2017, the Company, through Mid-Con Drilling, closed on an acquisition, effective October 1, 2017, of a 100% working interest in six new oil and gas leases in Miami and Franklin Counties in Eastern Kansas.
· On October 4, 2017, the Company, through Mid-Con Drilling, closed on an acquisition of an 80% working interest in six new oil and gas leases in Riley, Geary and Wabaunsee Counties in Kansas.
· On December 22, 2017, the Company completed an acquisition of 100% of the membership interests of Petrodome Energy, LLC, a privately-owned company, with working interests in multiple oil and gas fields across Texas, Louisiana and Mississippi, comprising approximately 11,700 acres.
· On December 29, 2017, the Company through its subsidiary Mid-Con Development, LLC (“Mid-Con Development”), completed an acquisition of working interests in approximately 41 oil leases in Ellis and Rooks Counties in Kansas, comprising several thousand acres.
· On January 12, 2018, the Company, through MidCon Drilling, completed an acquisition of a 100% working interest in seven new oil and gas leases in Woodson and Allen Counties in Eastern Kansas.
· Effective February 1, 2018, the Company, through Mid-Con Drilling, closed on the acquisition of a working interest in a lease with access to the mineral rights (oil and gas) concerning approximately 80 acres of property in Douglas County in eastern Kansas.
· On December 28, 2018, the Company, through its subsidiary Ichor Energy, LLC (“Ichor Energy”) completed an acquisition of working interests in certain oil and gas leases in Texas (primarily in Orange and Jefferson Counties) and Louisiana (primarily in Calcasiue Parish), which include 58 producing wells and 31 salt water disposal wells.The properties produce hydrocarbons from known reservoirs/sands in the on-shore Gulf Coast region, with an average well depth in excess of 10,600 feet. These consolidated financial statements have
been prepared on a going concern basis, which contemplates the realization of assets and the satisfaction of liabilities in the
normal course of business. The Company generated a net comprehensive loss of $15,117,547 for the year ended December 31,
2018 and net comprehensive income of $17,828,946 for the year ended December 31, 2017. As of December 31, 2018, the Company has a
working capital deficiency in excess of $15,000,000. The largest component of current liabilities creating this deficiency are
notes payable with a face value aggregating approximately $15,000,000 due in August of 2019. The terms of these notes allow for
50% of the principal to be converted into shares of the Company’s common stock at $0.20 per share, and contain a provision
whereby the Company has the right to extend the Maturity Date for one additional year to August of 2020. Consideration
for the one-year extension is an increase in the interest rate to 12% for the extension period and the issuance of a warrant to
purchase an additional 50,000 common shares per $100,000 of outstanding principal of each note on a pro rata basis. The Company
also has a promissory note payable to the seller of the certain oil and gas interests purchased on December 28, 2018 in the amount
of $23,777,948 with all principal and accrued interest due on the earlier of (i) the date the Company or one of its affiliates
completes an acquisition with one or more of the Sellers for a purchase price equal to or greater than $50,000,000 or January 31,
2020. On December 28, 2018, through one of its subsidiaries,
Ichor Energy LLC, entered into a Term Loan Credit Agreement in the amount of $63,592,000. The loan is secured by 100% of
the membership units of Ichor Energy, LLC, and all of its assets. Cash generated from the operation of these assets is restricted
to lease operating expenses, the payment of debt service on the Term Loan, approximately $12,000,000 of oil and gas development
projects approved by the lender, and distributions to the Company of $65,000 per month for general and administrative expenses,
and a quarterly tax distribution at the current statutory rates. On a quarterly basis, commencing with the quarter ended
June 30, 2019, after appropriate distributions to the Company, any cash in excess of $2,000,000 plus unfunded approved development
projects will be swept by the lender as an additional principal payment on the debt. Management has evaluated these conditions and
has been developing a plan to address these obligations.
· The first piece of the plan was the original structuring of the terms of the notes that are due in August of 2019, to allow the Company to extend the due date for one additional year if needed. The net effect is for the Company to be able to pay $1,500,000 in accrued interest and delay the payment of $15,000,000 in principal for one year.
· The second piece was the successful acquisition of oil and gas assets in Texas and Louisiana (the Ichor Energy Acquisition) at the end of 2018, to provide cash flow sufficient to not only satisfy the Company’s debt service associated with this acquisition, but to also fund a $12,000,000 development program to increase this purchased production beyond its current average daily production of 2,300 BOE to provide a quicker principal reduction, resulting in an increased equity position relative to these assets.
· The acquisition of Petrodome in 2017 and the high level of oil and gas expertise retained by Petrodome at the end of 2017 provided an internal lease operating company to efficiently evaluate development opportunities and control lease operating expenses.
· The Company has a revolving credit facility with CrossFirst Bank, which was approved for $30,000,000. The balance outstanding at December 31, 2018 is less than $12,000,000. Additional funds could be made available to the Company for projects reviewed and approved by the lender. These conditions raise substantial doubt regarding
the Company’s ability to continue as a going concern. The Company’s ability to continue as a going concern is dependent
upon its ability to utilize the resources in place to generate future profitable operations, to develop additional acquisition
opportunities, and to obtain the necessary financing to meet its obligations and repay its liabilities arising from business operations
when they come due. Management believes the Company will be able to continue to develop new opportunities, and will be able
to obtain additional funds through debt and / or equity financings to facilitate its development strategy; however, there is no
assurance of additional funding being available. These consolidated financial statements do not include any adjustments to
the recorded assets or liabilities that might be necessary should the Company have to curtail operations or be unable to continue
in existence.</t>
  </si>
  <si>
    <t>Summary of Significant Accounting Policies</t>
  </si>
  <si>
    <t>Note 2 - Summary of Significant Accounting Policies</t>
  </si>
  <si>
    <t>a) Basis of Presentation The accompanying consolidated financial statements
of the Company have been prepared in accordance with generally accepted accounting principles in the United States of America (“U.S.
GAAP”) for consolidated financial information and with the instructions to Form 10-K as promulgated by the Securities and
Exchange Commission (the “SEC”). Accordingly, these consolidated financial statements include all of the disclosures
required by generally accepted accounting principles for complete consolidated financial statements. b) Basis of Consolidation The financial statements presented herein reflect
the consolidated financial results of the Company and its wholly owned subsidiaries, Viking Oil &amp; Gas (Canada) ULC, a Canadian
corporation formed to provide a base of operations for properties in Canada; Mid-Con Petroleum, LLC, Mid-Con Drilling, LLC, and
Mid-Con Development, LLC, which were all formed to provide a base of operations for properties in the Central United States; and
Petrodome Energy, LLC, Ichor Energy Holdings, LLC, Ichor Energy, LLC, Ichor Energy (TX), LLC, and Ichor Energy (LA), LLC,which
provides a base of operations to facilitate property acquisitions in Texas, Louisiana and Mississippi. All significant intercompany
transactions and balances have been eliminated. c) Use of Estimates in the Preparation of Financial
Statements The preparation of consolidated financial statements
in conformity with U.S. GAAP requires management to make certain estimates and assumptions that affect the reported amounts and
timing of revenues and expenses, the reported amounts and classification of assets and liabilities, and disclosure of contingent
assets and liabilities.Significant areas requiring the use of management estimates relate to impairment of long-lived assets, stock-based
compensation, asset retirement obligations, business combinations, derivatives and the determination of expected tax rates for
future income tax recoveries.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d,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Actual results could differ from the estimates
and assumptions utilized. d) Financial Instruments Accounting Standards Codification, “ASC”
Topic 820-10, “Fair Value Measurement” requires disclosure of the fair value of financial instruments held by the Company.
ASC Topic 820-10, defines fair value, and establishes a three-level valuation hierarchy for disclosures of fair value measurement
that enhances disclosure requirements for fair value measurement. The carrying amounts reported in the consolidated balance sheets
for accounts receivable, other receivable – related party, accrued expenses and other current liabilities, accounts payable,
derivative liabilities and assets, amount due to directors, and convertible not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Assets and liabilities measured at fair value
as of December 31, 2018 are classified below based on the three fair value hierarchy described above:
Description
Quoted Prices in Active Markets for Identical Assets (Level 1)
Significant Other Observable Inputs (Level 2)
Significant Unobservable Inputs (Level 3)
Total Gains (Losses)
Financial Assets
Commodity Derivative $ - $ 681,776 $ - $ 926,802
$ - $ 681,776 $ - $ 926,802
Financial liabilities
Commodity Derivative 2,531,718 - (2,531,718 )
$ - $ 2,531,718 $ - $ (2,531,718 ) Assets and liabilities measured at fair value
as of December 31, 2017, are classified below based on the three-level fair value hierarchy described above:
Description
Quoted Prices in Active Markets for Identical
Assets (Level 1)
Significant Other Observable Inputs (Level 2)
Significant Unobservable Inputs (Level 3)
Total Gains (Losses)
Financial Assets
Long term investment $ - $ - $ - $ 1,446
$ - $ - $ - $ 1,446
Financial liabilities
Derivative liabilities $ - $ - $ 807,762 $ 232,840
Commodity Derivative - 245,026 - (183,965 )
$ - $ 245,026 $ 807,762 $ 48,875 The Company had a long-term investment which
consisted of 1,437,500 common shares of Tanager Energy Inc., as of December 31, 2016. During the three months ended March 31, 2017,
the Company sold these shares. The change in the fair value of this investment that has been recognized as an unrealized gain in
other comprehensive income on the statement of operations and comprehensive loss was $1,446 for the year ended December 31, 2017. The Company had commodity financial derivatives
in place at December 31, 2018 and 2017. The Company does not designate its commodities derivative instruments as hedges and therefore
does not apply hedge accounting. Changes in fair value of derivative instruments subsequent to the initial measurement are recorded
as change in fair value on derivative liability, in other income (expense). The estimated fair value amounts of the Company’s
commodity derivative instruments have been determined at discrete points in time based on relevant market information which resulted
in the Company classifying such derivatives as Level 2. Although the Company’s commodity derivative instruments are valued
using public indices, as well as the Black-Sholes model, the instruments themselves are traded with unrelated counterparties and
are not openly traded on an exchange. Although the Company is exposed to credit risk
to the extent of nonperformance by the counterparties to these derivative contracts, the Company does not anticipate such nonperformance
and monitors the credit worthiness of its counterparties on an ongoing basis. The Company has entered into certain commodity
derivative instruments containing swaps and collars, which are effective in mitigating commodity price risk associated with a portion
of its future monthly natural gas and crude oil production and related cash flows. In a commodities swap agreement, the Company
trades the fluctuating market prices of oil or natural gas at specific delivery points over a specified period, for fixed prices.
As a producer of oil and natural gas, the Company holds these commodity derivatives to protect the operating revenues and cash
flows related to a portion of its future natural gas and crude oil sales from the risk of significant declines in commodity prices,
which helps reduce exposure to price risk and improves the likelihood of funding its capital budget.If the price of a commodity
rises above what the Company has agreed to receive in the swap agreement, the amount that it agreed to pay the counterparty is
expected to be offset by the increased amount it received for its production. The Company has entered into collar agreements
related to oil and gas production with established floors and ceilings, which upon settlement, if the current market price of the
commodity is below the floor, the Company receives the difference. If the current market price of the commodity is above the ceiling
the Company pays the excess over the ceiling price. The derivative assets were $681,776 as of December
31, 2018, and the derivative liabilities were $2,531,718 and $1,052,788 as of December 31, 2018 and 2017 respectively. The change
in the fair value of the derivative assets and liabilities for the year ended December 31, 2018 consisted of an increase of $926,802
associated with existing commodity derivatives and a decrease of $2,531,718 associated with new commodity derivatives related to
the acquisition accomplished on December 28, 2018 and a loss recognized in the statement of operations and comprehensive loss in
the amount of $1,604,916.The change in the fair value of the derivative assets and liabilities for the year ended December 31,
2017 consisted of an increase of $183,965 associated with commodity derivatives, and a decrease in derivative liabilities of $232,840
associated with warrants and the conversion features of new convertible debt, and a reduction of $35,232 associated with the satisfaction
of certain convertible debt resulting in a gain recognized in the statement of operations and comprehensive loss in the amount
of $48,875. The table below is a summary of the Company’s
commodity derivatives as of December 31, 2018:
Natural Gas Period Average MMBTU per Month Fixed Price per MMBTU
Swap Dec-18 to Dec-22 118,936 $ 2.715
Crude Oil Period Average BBL per Month Price per BBL
Swap Dec-18 to Dec- 22 24,600 $ 50.85
Swap Dec-17 to Dec-19 1,400 $ 54.77
Swap Jan-20 to Jun-20 1,400 $ 52.71
Collar Dec-17 to Jun-20 4,000 $ 55.00 / $72.00
Collar Sep-17 to Sep-19 1,100 $ 47.00 / $54.10 The tables below summarize the Company’s
commodity derivatives and the effect of master netting arrangements on the presentation in the Company’s consolidated balance
sheets as of December 31, 2018:
Gross Amounts Offsets on the Consolidated Balance Sheet
Net Amount
Derivative assets
Fair value of derivative contracts $ 880,700 $ (198,924 ) $ 681,776
Derivative liabilities
Fair value of derivative contracts $ 2,730,642 $ (198,924 ) $ 2,531,718 e) Cash and Cash Equivalents Cash and cash equivalents include cash in banks
and highly liquid investment securities that have original maturities of three months or less. At December 31, 2018 and 2017, the
Company has cash deposits in excess of FDIC insured limits in the amounts of $3,045,695 and $5,372,818 respectively. Restricted cash in the amount of $5,199,103
as of December 31, 2017 represents cash provided through funding for the Petrodome acquisition, restricted for drilling and exploration
at that time. f) Accounts receivable Accounts receivable consist of oil and gas
receivables.. The Company evaluates these accounts receivable for collectability and, when necessary, records allowances for expected
unrecoverable amounts. The Company has recorded an allowance for doubtful accounts of $217,057 at December 31, 2018. g) Prepaid Equity-Based Compensation Prepaid equity-based expenses represent amounts
paid in advance through the issuance of restricted shares of stock, for future contractual benefits to be received.These expenses
paid in advance are recorded as prepaid equity-based compensation as a component of “Stockholders’ Equity” and
then amortized to the statements of operations and comprehensive loss over the life of the contract using the straight-line method.At
December 31, 2018 and December 31, 2017, the balances of the prepaid equity-based compensation were comprised of the following:
December 31, 2018
December 31, 2017
In February 2017, a one-year consulting agreement for services related to investor relations, market exposure and content development for a total amount of $44,160. $ - $ 6,412
In April 2017, a one-year consulting agreement comprised of four quarterly incremental installments for services related to analysis of potential oil and gas acquisitions, for an initial quarterly amount of $40,250, a second installment of $28,000 in July 2017, and a third installment of $55,000 in January 2018. - 5,415
$ - $ 11,827 h) Oil and Gas Properties The Company uses the full cost method of accounting
for its investment in oil and natural gas properties. Under this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operations before
income taxes and the adjusted carrying amount of the unproved properties is amortized on the unit-of-production method. Depreciation, depletion and amortization expense
utilizing the unit-of-production method for the Company’s oil and gas properties for the years ended December 31, 2018 and
2017 were as follows:
Oil and Gas Properties by Geographical Cost Center
Years ended,
December 31,
Cost Center 2018 2017
Canada $ 21,387 $ 66,454
United States 1,623,306 440,691
$ 1,644,693 $ 507,145 i) Limitation on Capitalized Costs Under the full-cost method of accounting, we
are required, at the end of each reporting date,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hedging arrangements pursuant to SAB 103, less 2) estimated future expenditures (based
on current costs) to be incurred in developing and producing the proved reserves, plus (b) the cost of properties not
being amortized; plus (c) the lower of cost or estimated
fair value of unproven properties included in the costs being amortized, net of (d) the related tax effects related
to the difference between the book and tax basis of our oil and natural gas properties. The Company did not recognize an impairment
loss on oil and gas properties for the years ended December 31, 2018 and 2017, respectively. j) Oil and Gas Reserves Reserve engineering is a subjective process
that is dependent upon the quality of available data and the interpretation thereof, including evaluations and extrapolations of
well flow rates and reservoir pressure. Estimates by different engineers often vary sometimes significantly. In addition, physical
factors such as the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 k) Income (loss) per Share Basic income (loss) per share is computed by
dividing the net income (loss) by the weighted-average number of common shares outstanding during the period. Diluted net income
(loss) per share is computed by dividing the net income (loss) by the weighted-average number of common shares and, adjusted by
any effects of warrants and options outstanding, if dilutive, that may add to the number of common shares during the period. At
December 31, 2018 there were approximately 183,313,800common stock equivalents that were anti-dilutive.At December 31, 2017, there
were 31,503,126 common stock equivalents that were not dilutive due to the market price being at or lower than the corresponding
exercise price. l) Revenue Recognition On January 1, 2018, the Company adopted ASU
2014-09, “Revenue from Contracts with Customers (ASC 606),” using the modified retrospective method. Adoption of the
new revenue standard had no impact on the Company’s consolidated balance sheet, results of operations, equity or cash flows
as of the adoption date. Sales of crude oil, natural gas, and natural
gas liquids (NGLs) are included in revenue when production is sold to a customer in fulfillment of performance obligations under
the terms of agreed contracts. Performance obligations primarily comprise delivery of oil, gas, or NGLs at a delivery point, as
negotiated within each contract. Each barrel of oil, million BTU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e Company considers a variety
of facts and circumstances in assessing the point of control transfer, including but not limited to: whether the purchaser can
direct the use of the hydrocarbons, the transfer of significant risks and rewards, the Company’s right to payment, and transfer
of legal title.In each case, the time between delivery and when payments are due is not significant. The following table disaggregates the Company’s
revenue by source for the years emded December 31, 2018 and 2017:
Years Ended December 31,
2018 2017
Oil $ 7,777,100 $ 1,929,875
Natural gas and Natural gas liquids 190,872 52,143
$ 7,967,972 $ 1,982,018 m)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consolidated financial statements and the tax basis
of assets and liabilities by using estimated tax rates for the year in which the differences are expected to reverse. The Company recognizes deferred tax assets
and liabilities to the extent that we believe that these assets and/or liabilities are more likely than not to be realized.In making
such a determination, we consider all available positive and negative evidence, including future reversals of existing taxable
temporary differences, projected future taxable income, tax planning strategies, and results of recent operations. If we determine
that the Company would be able to realize our deferred tax assets in the future in excess of their net recorded amount, we would
make an adjustment to the deferred tax asset valuation allowance, which would reduce the provision for income taxes. In assessing the realizability of its deferred
tax assets and liabilities, management evaluated whether it is more likely than not that some portion or all of its deferred tax
assets and liabilities will be realized. As of December 31, 2017, based on all the available evidence, management determined that
it was more likely than not that a deferred tax liability of $910,827 would be fully realized.During the year ended December 31,
2018, the Company incurred a net loss, which created a decrease in its deferred tax liability with a corresponding income tax benefit
in the amount of $910,827. n) Stock-Based Compensation The Company may issue stock options to employees
and stock options or warrants to non-employees in non-capital raising transactions for services and for financing costs.The cost
of stock options and warrants issued to employees and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 The fair value of stock options and warrants
i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 During the year ended December 31, 2018, the
Company granted 28,996,906 fully vested warrants to purchase common stock.The Company used the following Black-Scholes assumptions
in arriving at the fair value of warrants recorded as stock-based compensation expense in the amount of $653,419 and warrants recorded
as debt discount in the amount of $1,716,039.
Expected Life in Years 5.0
Risk-free Interest Rates 2.55% to 2.94 %
Volatility 291% to 297 %
Dividend Yield 0 % At December 31, 2018, there were no unrecognized
compensation cost related to unvested warrants expected to be recognized in the future. The following table represents stock warrant
activity as of and for the year ended December 31, 2018:
Number of Shares
Weighted Average Exercise Price
Weighted Average Remaining Contractual Life
Aggregate Intrinsic Value
Warrants Outstanding – December 31, 2017 27,440,626 0.27 8.2 years -
Granted 28,821,690 0.25 4.7 years -
Exercised (1,440,626 ) - - -
Forfeited/expired/cancelled - - -
Warrants Outstanding – December 31, 2018 54,821,690 $ 0.26 6.0 years $ -
Outstanding Exercisable – December 31, 2017 27,440,626 $ 0.27 8.2 years $ -
Outstanding Exercisable – December 31, 2018 54,821,690 $ 0.26 6.0 years $ - o) Impairment of long-lived assets In accordance with ASC 360, “Accounting
for the Impairment or Disposal of Long-Lived Assets”, the Company is required to review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s no impairment of long-lived
assets during the years ended December 31, 2018 and 2017. p) Foreign Currency Exchange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the parent company is the U.S. Dollar. The reporting currency of the Company is the U.S. Dollar. The
Company has oil and gas operations in Alberta, Canada in which the Canadian Dollar (“CAD” or “CS” herein)
is the primary economic environment. The reporting currency of these consolidated financial statements is the U.S. Dollar. For financial reporting purposes, the operational
results of the Company’s oil and gas operations in Canada are prepared using the CAD, and are translated into the Company’s
reporting currency, the U.S. Dollar. Revenue and expenses applicable to the oil and gas operations in Alberta, Canada are translated
using average rates prevailing during each reporting period. Gains or losses resulting from the settlement of foreign currency
transactions are recorded as a separate component of accumulated other comprehensive income in stockholders’ equity when
realized. There have been no settlement transactions that resulted in the recognition of a foreign currency exchange gain or loss
during the years ended December 31, 2018 and 2017. p) Derivative Liability We review the terms of convertible deb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The Company has evaluated the terms and conditions
of certain of its warrants which included “down round” features. . The warrants did not meet the definition of “indexed
to a company’s own stock” due to the down round protection feature. Therefore, the warrants required liability classification.
The Company initially and subsequently measure the warrants at fair value, with changes in fair value recognized in earnings. On
January 1, 2018, the Company adopted ASU 2017-11, Derivatives and Hedging (Topic 815), and increased beginning retained earnings
in the amount of $807,762 (see Note 1 (s). q) Accounting for Asset Retirement Obligations Asset retirement obligations (“ARO”)
primarily represent the estimated present value of the amount the Company will incur to plug, abandon and remediate its producing
properties at the projected end of their productive lives, in accordance with applicable federal, state and local laws. The Company
determined its ARO by calculating the present value of estimated cash flows related to the obligation. The retirement obligation
is recorded as a liability at its estimated present value as of the obligation’s inception, with an offsetting increase to
proved properties. The following table describes the changes in
the Company’s asset retirement obligations for the years ended December 31, 2017 and 2016:
Year ended December 31, 2018
Year ended December 31, 2017
Asset retirement obligation – beginning $ 3,096,263 $ 833,017
Oil and gas purchases 1,898,019 2,205,171
Adjustments through disposals and settlements (666,840 ) -
Accretion expense 86,023 58,075
Asset retirement obligation – ending $ 4,413,465 $ 3,096,263 r) Undistributed Revenues and Royalties The Company records a liability for cash collected
from oil and gas sales that have not been distributed. The amounts get distributed in accordance with the working interests of
the respective owners. s) Recent Accounting Pronouncements As of December 31, 2018, and through the date
of this filing,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he Company
will monitor these emerging issues to assess any potential future impact on its financial statements. ASU Update 2014-09, “Revenue from Contracts
with Customers (Topic 606),” converged guidance on recognizing revenue in contracts with customers on an effective date after
December 31, 2017.The ASU outlines a single comprehensive model for entities to use in accounting for revenue arising from contracts
with customers which supersedes current revenue recognition guidance, including most industry-specific guidance. The guidance provides
that an entity recognize revenue when it transfers promised goods or services to customers in an amount that reflects the consideration
to which the entity expects to be entitled in exchange for those goods or service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The Company adopted
Topic 606 as of January 1, 2018, using the modified retrospective transition method. Under the modified retrospective method, the
Company would recognize the cumulative effect of initially applying the standard as an adjustment to opening retained earnings
at the date of initial application; however, we did not have any material adjustment as of the date of the adoption. The comparative
periods have not been restated. In February 2016, the FASB issued ASU No. 2016-02,
“Leases (Topic 842).” This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will be dependent
upon their classification as either an operating or a financing lease. Costs of an operating lease will continue to be recognized
as a single operating expense on a straight-line basis over the lease term. Costs for a financing lease will be disaggregated and
recognized as both an operating expense (for the amortization of the right-of-use asset) and interest expense (for interest on
the lease liability). This standard will be effective for our interim and annual periods beginning January 1, 2019, and will be
applied on a modified retrospective basis to leases existing at, or entered into after, the beginning of the earliest comparative
period presented in the financial statements. Early adoption is permitted. The Company has evaluated the timing of adoption and
the potential impact of this standard on our fin</t>
  </si>
  <si>
    <t>Business Acquisition</t>
  </si>
  <si>
    <t>Note 3 - Business Acquisition</t>
  </si>
  <si>
    <t xml:space="preserve">Petrodome Energy LLC As discussed in Note 1, on December 22, 2017,
the Company closed on the acquisition of all of the issued and outstanding membership interests of Petrodome Energy, LLC, a Texas
limited liability company, with an effective date of November 1, 2017, in a transaction accounted for under the acquisition method
of accounting, whereby the assets acquired and the liabilities, if any assumed are to be valued at fair value, and compared to
the fair value of the consideration given to identify if there are any identifiable intangible assets to be recognized as a result
of the transaction. The recorded cost of this acquisition was based
upon the fair market value of the assets acquired based on an independent valuation. The fair value of the Business Enterprise
and its assets exceed the value of the consideration given, creating a bargain purchase gain, which is to be recognized immediately
by the purchaser. The fair value of the bargain purchase gain has been recorded in the amount of $27,021,418 during the year ended
December 31, 2017. The total consideration given as outlined in
the “Membership Interest Purchase Agreement”, representing the full purchase price of the membership interests, is
calculated as follows:
Cash consideration - adjusted post closing pursuant to the agreement $ 2,995,319
2,000,000 restricted common shares valued at market 460,600
Total purchase price $ 3,455,919 Goodwill / Bargain Purchase Gain is calculated
by comparing the total purchase price to the fair values of assets acquired and liabilities assumed in connection with this acquisition
as follows:
Total Purchase Price $ 3,455,919
Fair Value of Assets and Liabilities
Cash $ 1,252,769
Prepaid expenses and other assets 39,185
Oil and Gas Properties 30,257,265
Property and equipment 172,491
Other asset - rental deposit 9,396
Less undistributed revenues and royalties (1,253,769 )
Total Fair Value of Acquisition 30,477,337
Calculated Goodwill (Bargain Purchase Gain) $ (27,021,418 ) Proforma unaudited condensed selected financial
data for the year ended December 31, 2017 as though this acquisition had taken place at January 1, 2017 are as follows:
Year Ended December 31, 2017
Revenues $ 8,093,866
Net Loss (excludes unrealized gains / losses) $ (11,854,867 )
Loss per share $ (0.19 ) Certain Working Interests in Texas and Louisiana As discussed in Note 1, on December 28, 2018,
the Company, through its subsidiary Ichor Energy, LLC (“Ichor Energy”) completed an acquisition of working interests
in certain oil and gas leases in Texas and Louisiana. The total consideration given, representing
the full purchase price of the working interests in these certain oil and gas leases in Texas and Louisiana, is calculated as follows:
Total Consideration Given
Cash consideration $ 3,701,698
Term loan - net 61,528,602
Fair value of Ichor Energy Warrants 180,744
Accrued obligation 330,314
Note payable Seller 23,777,948
$ 89,519,306
Provisional Fair Value of Assets and Liabilities
Oil and Gas Properties $ 91,189,272
Asset retirement obligations assumed (1,669,966 )
$ 89,519,306 The accrued obligation of $330,314 is included
in accrued expenses at December 31, 2018. The Company has not completed its assessment
of the fair value of the assets and liabilities as of December 31, 2018, as the Company and the seller have not finalized a reconciliation
of the operating activities of the acquired properties from the effective date to the closing date. Proforma unaudited condensed selected financial
data for the years ended December 31, 2018 and 2017 as though this acquisition had taken place at January 1, 2017 are as follows:
Year Ended December 31, 2018
Year Ended December 31, 2017
Revenues $ 49,664,112 $ 24,780,125
Net Income (excludes unrealized gains / losses) $ 1,441,930 $ 19,977,235
Income per share $ 0.02 $ 0.32 </t>
  </si>
  <si>
    <t>Oil and Gas Properties</t>
  </si>
  <si>
    <t>Note 4 - Oil and Gas Properties</t>
  </si>
  <si>
    <t>The following table summarizes the Company’s
oil and gas activities by classification and geographical cost center for the year months ended December 31, 2018:
December 31, 2017 Adjustments Impairments
December 31, 2018
Proved developed producing oil and gas properties
Canada cost center $ 23,279 $ (23,279 ) $ - $ -
United States cost center 12,513,088 69,423,633 - 81,936,721
Accumulated depreciation, depletion and amortization (235,226 ) (369,509 ) - (604,735 )
Proved developed producing oil and gas properties, net $ 12,301,141 $ 69,030,845 $ - $ 81,331,986
Undeveloped and non-producing oil and gas properties
Canada cost center $ 382,935 $ (382,935 ) $ - $ -
United States cost center 26,851,244 25,122,475 - 51,973,719
Accumulated depreciation, depletion and amortization (374,545 ) (1,106,268 ) - (1,480,813 )
Undeveloped and non-producing oil and gas properties, net $ 26,859,634 $ 23,633,272 $ - $ 50,492,906
Total Oil and Gas Properties, Net $ 39,160,775 $ 92,664,117 $ - $ 131,824,892 The following table summarizes the Company’s
oil and gas activities by classification and geographical cost center for the year months ended December 31, 2017:
December 31, 2016 Adjustments Impairments
December 31, 2017
Proved developed producing oil and gas properties
Canada cost center $ 34,733 $ (11,454 ) $ - $ 23,279
United States cost center 1,787,840 10,725,248 - 12,513,088
Accumulated depreciation, depletion and amortization (57,200 ) (178,026 ) - (235,226 )
Proved developed producing oil and gas properties, net $ 1,765,373 $ 10,535,768 $ - $ 12,301,141
Undeveloped and non-producing oil and gas properties
Canada cost center $ 371,481 $ 11,454 $ - $ 382,935
United States cost center 917,184 25,934,060 - 26,851,244
Accumulated depreciation, depletion and amortization (51,176 ) (323,369 ) - (374,545 )
Undeveloped and non-producing oil and gas properties, net $ 1,237,489 $ 25,622,145 $ - $ 26,859,634
Total Oil and Gas Properties, Net $ 3,002,862 $ 36,157,913 $ - $ 39,160,775 On September 11, 2017, the Company through
Mid-Con Drilling, LLC, completed an acquisition of a 90% working interest in four new oil and gas leases in Anderson County in
Eastern Kansas, comprising approximately 980 acres of property. To facilitate this acquisition, the Company executed a Promissory
Note, dated September 8, 2017, through its wholly owned subsidiary, Mid-Con Drilling, LLC, in the amount of $256,982. The acquisition
price for this acquisition was $360,000. On October 2, 2017, the Company, through Mid-Con
Drilling, closed on an acquisition, effective October 1, 2017, of a 100% working interest in six new oil and gas leases in Miami
and Franklin Counties in Eastern Kansas. The purchase includes an undivided interest in all oil and gas wells, equipment, fixtures
and other personal property located upon the leased properties and used in connection with oil and gas operations upon the leases
attributable to the working interests purchased by Viking, through Mid-Con. To facilitate this transaction, the Company, through
Mid-Con Drilling executed a Promissory Note, dated October 2, 2017 in favor of Cornerstone Bank in the amount of $290,000. The
acquisition price for this acquisition was $530,000. On October 4, 2017, the Company, through Mid-Con
Drilling, closed on an acquisition of an 80% working interest in six new oil and gas leases in Riley, Geary and Wabaunsee Counties
in Kansas. The purchase includes an undivided interest in all oil and gas wells, equipment, fixtures and other personal property
located upon the leased properties. To facilitate this transaction, the Company, through Mid-Con Drilling executed a Promissory
Note, dated October 3, 2017 in favor of Cornerstone Bank in the amount of $204,000. The acquisition price for this acquisition
was $400,000. On December 22, 2017, the Company completed
an acquisition of 100% of the issued and outstanding membership interests of Petrodome Energy LLC, a privately-owned company, with
working interests in multiple oil and gas fields across Texas, Louisiana and Mississippi, comprising approximately 11,700 acres.
The aggregate purchase price for the Acquisition consisted of: (i) a $3.2 million cash payment to the Seller (reflecting a $3.0
million cash payment adjusted for closing date purchase price adjustments), funded with borrowings under the Term Loan; (ii) the
issuance of 2,000,000 shares of the Corporation’s common stock, $0.001 par value per share (the “Share Consideration”);
and (iii) a grant to the Seller of a 1.5% over-riding royalty interest in (a) all existing oil and gas leases associated with the
Acquired Companies, and (b) all new oil and gas wells drilled on certain prospects identified by the Seller in the Acquisition
Agreement, which expire on October 31, 2020. In connection with the closing of the Acquisition,
Petrodome Energy and each of the Acquired Companies entered into a Term Loan Agreement, dated December 22, 2017, by and among the
Borrowers, 405 Petrodome LLC, as administrative agent (the “Agent”), and 405 Petrodome LLC and Cargill, Incorporated,
as lenders (collectively, the “Lenders”). The Loan Agreement provided for a funded term loan in the amount of $8.0
million at a 6.0% original issue discount, which results in an original principal amount of approximately $8.5 million (the “Term
Loan”). The Borrowers also paid an upfront fee equal to 1.0% of the Term Loan amount. The maturity date of the Term Loan
is December 22, 2019 (the “Maturity Date”). On the closing date, approximately $5.2 million of the Term Loan was funded
into a capital expenditures account controlled by the Agent (the “CapEx Account”). The release of funds from the CapEx
Account to the Borrowers is subject to the satisfaction, in the Agent’s sole discretion, of several conditions related to
the Borrowers’ operations and development prospects. On December 27, 2017, the Company created an
additional wholly owned subsidiary, Mid-Con Development, LLC (“Mid-Con Development”) in the State of Kansas to hold
additional acquisition in the central United States. On December 29, 2017, the Company through Mid-Con Drilling completed an acquisition
of working interests in approximately 41 oil leases in Ellis and Rooks Counties in Kansas, comprising several thousand acres. The
working interests in the leases range from 84% to 100%, with an average of approximately 96%, and the net revenue interests range
from 72% to 85%, with an average of approximately 81%. The acquisition purchase price was $2,200,000.
The Company paid $200,000 at closing on December 29, 2017.Between the closing date and January 18, 2018, Mid-Con Development assigned
7.5% of the purchased assets to Global Equity Funding, LLC (“Global Equity”), and 5% of the purchased assets to Coal
Creek Energy, LLC (“Coal Creak”), leaving Mid-Con Development with an 87.5% interest in the purchased oil and gas leases.
The portion of the Acquisition price attributable to Mid-Con Development, Global Equity and Coal Creek was $1,925,000, $165,000
and $110,000, respectively, which was paid in full by the close of business on January 18, 2018. On January 12, 2018, the Company, through Mid-Con
Drilling, closed on an acquisition of a 100% working interest in seven new oil and gas leases in Woodson and Allen Counties in
Kansas. The purchase includes an undivided interest in all oil and gas wells, equipment, fixtures and other personal property located
upon the leased properties. To facilitate this transaction, the Company, through Mid-Con Drilling, executed a Promissory Note,
dated January 12, 2018, in favor of Cornerstone Bank in the amount of $366,000. The acquisition price for this acquisition was
$480,000. Effective February 1, 2018, the Company, through
Mid-Con Drilling, closed on the acquisition of a working interest in a lease with access to the mineral rights (oil and gas) concerning
approximately 80 acres of property in Douglas County in eastern Kansas.The acquisition price was $50,000. During November, 2018, the Company created,
Ichor Energy Holdings, LLC, (a Nevada Limited Liability Company), Ichor Energy, LLC (a Nevada Limited Liability Company), Ichor
Energy (TX), LLC (a Texas Limited Liability company), and Ichor Energy (LA), LLC (a Louisiana Limited Liability Company) to facilitate
the acquisition and ownership of certain oil and gas leases in Texas and Louisiana.The acquisition closed on December 28, 2018,
and in connection therewith: (i) Ichor Energy (LA), LLC, a wholly-owned subsidiary of Ichor Energy, acquired all of the purchased
assets located in Louisiana; and (ii) Ichor Energy (TX), LLC, a wholly-owned subsidiary of Ichor Energy, acquired all of the purchased
assets located in Texas. To facilitate the above-noted acquisition,
the Company executed a Security and Pledge Agreement along with a $23,777,948 Promissory Note in favor of the seller, and caused
Ichor Energy Holdings and Ichor Energy Holdings’ wholly-owned subsidiary, Ichor Energy, to enter into a Term Loan Credit
Agreement On December 28, 2018, the Company, through
one of its subsidiaries, Ichor Energy LLC, entered into a Term Loan Credit Agreement with various lenders represented by ABC Funding,
LLC as administrative agent. The agreement provides for a total loan amount of $63,592,000, bearing interest at a rate per annum
equal to the greater of (i) a floating rate of interest equal to 10% plus LIBOR, and (ii) a fixed rate of interest equal to 12%,
payable monthly on the last day of each calendar month, commencing January 31, 2019. Principal payments shall be made quarterly
at 1.25% of the initial loan amount, commencing on the last business day of the fiscal quarter ending June 30, 2019. Cash
generated from the operation of these assets is restricted to lease operating expenses, the payment of debt service on the Term
Loan, approximately $12,000,000 of oil and gas development projects approved by the lender, and distributions to the Company of
$65,000 per month for general and administrative expenses, and a quarterly tax distribution at the current statutory rates.
On a quarterly basis, commencing with the quarter ended June 30, 2019, after appropriate distributions to the Company, any cash
in excess of $2,000,000 plus unfunded approved development projects will be swept by the lender as an additional principal payment
on the debt. To the extent not previously paid, all loans under the Loan Agreement shall be due and payable on the December
28, 2023 (the Maturity Date).</t>
  </si>
  <si>
    <t>Related Party Transactions</t>
  </si>
  <si>
    <t>Note 5 - Related Party Transactions</t>
  </si>
  <si>
    <t>During April 2015, the Company made an advance
to Tanager Energy Inc., in conjunction with a joint investment in the second oil well of the Joffre Project.During the year endedDecember
31, 2018, the Company terminated its joint venture interest and resolved all related balances associated with its relationship
with Tanager Energy, Inc. for a payment to the Company of $227,356. On May 16, 2017, Tom Simeo, formerly the Company’s
Executive Chairman and a Director, resigned from all positions with the Company. During the period up to his resignation, Tom Simeo
did not accrue payroll and made no advances to the Company. The Company paid a total of $20,643 against prior advances. Concurrent
with his resignation, Mr. Simeo waived any remaining balance of prior advances previously payable to him. As of December 31, 2018,
and 2017 there are no remaining balances payable to Mr. Simeo. During the year ended December 31, 2017, the
Company’s CEO and Director, James Doris incurred expenses on behalf of, and made advances to the Company in the amount of
$344,003 in order to provide the Company with funds to carry on its operations, and the Company made repayments of $384,361. These
advances do not bear interest, are unsecured and have no specific terms of repayment. As of December 31, 2017, the amount due for
expenses paid on behalf of the Company is $330,580. The Company has not imputed interest as the amount is deemed immaterial. Additionally,
Mr. Doris made several loans to the Company totaling $862,390, all accruing interest at 12%, and payable on demand. As of December
31, 2017, the total amount due to Mr. Doris for advances and expenses paid on behalf of the Company and loans is $1,192,970. Accrued
interest of $149,120 is included in other payables at December 31, 2017. On December 29, 2017, Frank W. Barker, Jr.
was appointed as a member of the Company’s board of directors and as the Company’s Chief Financial Officer.During the
year ended December 31, 2017, Mr. Barker, through FWB Consulting, Inc., an affiliate of Mr. Barker, incurred expenses on behalf
of the Company in the amount of $2,025, and invoiced the Company $32,500 for services, of which $23,500 was paid.As of December
31, 2017, the total amount due to FWB Consulting, Inc. is $51,960, and is included in accounts payable. During the year ended December 31, 2018, the
Company’s CEO and Director, James Doris, incurred expenses on behalf of, and made advances to the Company in the amount of
$642,199 in order to provide the Company with funds to carry on its operations, and the Company made repayments of $972,779.These
advances do not bear interest, are unsecured and have no specific terms of repayment.As of December 31, 2018, the amount due to
Mr. Doris for advances and expenses paid on behalf of the Company is $0.Additionally, Mr. Doris made several loans to the Company
totaling $862,390, of which $466,835 was paid back during the year ended December 31, 2018.These loans all accrue interest at 12%,
and are payable on demand.As of December 31, 2018, the total amount due to Mr. Doris for these loans is $395,555.Accrued interest
of $78,116 is included in accrued expenses and other current liabilities at December 31, 2018. During the year ended December 31, 2018, the
Company’s CFO, Frank W. Barker, Jr., through FWB Consulting, Inc., and Frank W. Barker, Jr., CPA PA, bothaffiliates of Mr.
Barker, incurred expenses on behalf of the Company in the amount of $5,697, and invoiced the Company $126,000 for services, of
which $69,189 was paid.As of December 31, 2018, the total amount due to FWB Consulting, Inc. is $114,468, and is included in accounts
payable.Mr. Barker resigned as a Director on August 18, 2018.</t>
  </si>
  <si>
    <t>Capital Stock and Additional Paid-in Capital</t>
  </si>
  <si>
    <t>Note 6 - Capital Stock and Additional Paid-in Capital</t>
  </si>
  <si>
    <t>(a) Preferred Stock The Company is authorized to issue 5,000,000
shares of Preferred Stock, par value $0.001 per share (the “Preferred Stock”), of which 50,000 have been designated
as Series C Preferred Stock (the “Series C Preferred Stock”). On December 4, 2017, Viking Energy Group, Inc.
(the “Company” or “Viking”) filed with the State of Nevada an amendment to the Certificate of Designation
for the Company’s Series C Preferred Stock, pursuant to which each share of Series C Preferred Stock would entitle the holder
thereof to 10,000 votes on all matters submitted to the vote of the stockholders of the Company. Each share of Series C Preferred Stock shall
be convertible, at the option of the holder thereof, at any time after the date of issuance of such share, at the office of the
Corporation or any transfer agent for such stock, into one share of fully paid and non-assessable common stock (the “Conversion
Rate”). (b) Common Stock On June 11, 2018, the Company filed a definitive
Schedule 14C Information Statement with the SEC regarding a prospective amendment to our Articles of Incorporation to increase
the number of authorized shares of our common stock from one hundred million (100,000,000) shares to five hundred million (500,000,000)
shares of common stock, par value $0.001 per share.On November 5, 2018, the Company filed this amendment to its Articles of Incorporation
with the Nevada Secretary of State increasing the number of shares of common stock the Company is authorized to issue to 500,000,000. During the year ended December 31, 2017, the
Company issued the shares of its common stock as follow:
· 3,949,889 shares of common stock issued in exchange for services valued at fair market value on the date of the transaction totaling $693,048.
· 4,385,000 shares of common stock issued as prepaid equity-based compensation valued at fair market value on the date of the transaction totaling $865,221.
· 3,095,442 shares of common stock issued pursuant to a securities purchase agreement valued at approximately $0.15 per share totaling $458,917.
· 3,040,000 shares of common stock issued as discount on new debt valued at fair market value on the date of each transaction, totaling $684,411
· 2,646,000 shares of common stock issued as discount on new debt valued at fair market value on the date of each transaction, totaling $324,875.
· 174,467 shares of common stock issued pursuant to a cashless exercise of warrants valued at fair market value on the date of exercise.
· 2,000,000 shares of common stock issued in conjunction with the acquisition of oil and gas properties valued at the fair market value on the date of the transaction. During the year ended December 31, 2018, the
Company issued the shares of its common stock as follow:
· 11,447,000 shares of common stock issued as debt discount valued at fair market value on the date of each transaction totaling $2,478,533.
· 250,000 shares of common stock issued as prepaid equity-based compensation valued at fair market value at the date of the transaction, totaling $55,000.
· 6,305,297 shares of common stock issued for services valued at the fair market value on the date of each transaction totaling $1,462,997
· 75,000 shares of common stock issued in a debt conversion valued at $0.20 per share, or $15,000.
· 563,738 shares of common stock issued pursuant to a cashless exercise of warrants valued at fair market value on the date of exercise.</t>
  </si>
  <si>
    <t>Long Term Debt</t>
  </si>
  <si>
    <t>Note 7 - Long Term Debt</t>
  </si>
  <si>
    <t>Long term debt consisted of the following at
December 31, 2018 and 2017:
December 31, 2018
December 31, 2017
As of December 31, 2016, the Company issued a total of $630,000 of 10% Secured promissory notes with a term expiring April 3, 2017 (the “Maturity Date”), and an original issue discount of thirty-seven and one-half percent (37.5%). The discount was modified to fifty percent (50%) retroactively with an extension of the maturity to June 2017. During the quarter ended March 31, 2017, the Company issued an additional $917,833 of 10% Secured promissory notes with terms expiring in June, August and September of 2017, and an original issue discount of fifty percent (50%). Interest is payable on the outstanding principal of these notes at 10% per annum on the various maturity dates. - 75,000
On October 4, 2016, the Company closed on a revolver loan with Crossfirst Bank in the amount of $1,800,000, payable at $15,000 per month, interest at 10%, with all unpaid principal and accrued interest payable on September 30, 2018. The balance shown is net of unamortized discount of $0 and $10,341 at December 31, 2018 and 2017 respectively. - 1,594,659
During July and August of 2017, the Company borrowed $1,475,000 from private lenders pursuant to a 10% Secured Convertible Promissory Note with a twelve-month maturity. The balance shown is net of unamortized discount of $0 and $271,403 at December 31, 2018 and 2017 respectively. - 1,203,597
During August through December of 2017, the Company borrowed $2,989,000, and from January through June 2018, the Company borrowed $3,230,000, all from private lenders pursuant to a 10% Secured Promissory Note with all principal and accrued interest payable on the maturity date of October 31, 2018. During the year ended December 31, 2018, $1,610,000 of these notes were paid in full and $4,609,000 of these notes have been exchanged for new partially convertible promissory notes.The promissory notes are secured by the membership interests of Mid-Con Drilling, LLC.The balance shown is net of unamortized discount of $0 and $867,399 at December 31, 2018 and 2017 respectively. - 2,121,601
On September 8, 2017, the Company closed on a Promissory Note with Cornerstone Bank in the amount of $256,983, payable interest only for the first twelve months commencing October 8, 2017, variable interest rate, currently at 5.5%, followed by 83 monthly payments of $3,765, interest at 6%, final payment due on September 8, 2025. The balance shown is net of unamortized discount of $0 and $0 at December 31, 2018 and 2017 respectively. - 253,870
On September 29, 2017, the Company closed on a Promissory Note with Cornerstone Bank in the amount of $290,000, payable interest only for the first twelve months commencing October 29, 2017, variable interest rate, currently at 5.5%, followed by 83 monthly payments of $3,765, interest at 6%, final payment due on September 29, 2025. The balance shown is net of unamortized discount of $0 and $3,925 at December 31, 2018 and 2017 respectively. - 286,075
On October 3, 2017, the Company closed on a Promissory Note with Cornerstone Bank in the amount of $204,000, payable interest only for the first twelve months commencing November 3, 2017, variable interest rate, currently at 5.5%, followed by 83 monthly payments of $3,765, interest at 6%, final payment due on October 3, 2025. The balance shown is net of unamortized discount of $0 and $3,451 at December 31, 2018 and 2017 respectively. - 200,549
On December 22, 2017, the Company borrowed $8,510,638, through 405 Petrodome, LLC, as agent for Lenders, with an OID of 6%., bearing interest initially at 9.875% through June 2018, then 11.375% through December 2018, then 12.875% through June 2019, then 14.375% through December 2019. Interest only through June 2018, at which time Principal will be payable at $75,000 monthly for six months and then $125,000 monthly to the maturity date of December 22, 2019. The balance shown is net of unamortized discounts of $0 and $941,108 at December 31, 2018 and 2017 respectively. - 7,569,530
During June through December of 2018, the Company borrowed $9,459,750 from private lenders, and exchanged $5,514,000 of amounts due lenders from prior borrowings as well as $191,250 in accrued interest, pursuant to a 10% Secured Promissory Note with 50% of the principal convertible into the Company’s common stock at $0.20 per share, all principal and accrued interest payable on the maturity date of August 31, 2019. The terms of these notes contain a provision whereby the Company has the right to extend the Maturity Date for one additional year to August of 2020. Consideration for the one-year extension is an increase in the interest rate to 12% for the extension period and the issuance of a warrant to purchase an additional 50,000 common shares per $100,000 of outstanding principal of each note on a pro rata basis. The balance shown is net of unamortized discount of $5,981,012 at December 31, 2018. 9,168,988 -
On June 13, 2018, the Company borrowed $12,400,000 pursuant to a revolving line of credit facility with a maximum principal amount of $30,000,000 from Crossfirst Bank, bearing interest 1.5% above a base rate equal to the prime rate of interest published by the Wall Street Journal, interest only for June and July of 2018, at which time Principal will be payable at $100,000 monthly through the maturity date of September 30, 2020, at which time all remaining unpaid principal and accrued interest shall be due. The balance shown is net of unamortized discount of $103,421 at December 31, 2018 11,728,911 -
On December 28, 2018, to facilitate the acquisition of certain oil and gas assets, the Company, through one of its subsidiaries, Ichor Energy LLC, entered into a Term Loan Credit Agreement with various lenders represented by ABC Funding, LLC as administrative agent. The agreement provides for a total loan amount of $63,592,000, bearing interest at a rate per annum equal to the greater of (i) a floating rate of interest equal to 10% plus LIBOR, and (ii) a fixed rate of interest equal to 12%, payable monthly on the last day of each calendar month, commencing January 31, 2019. Principal payments shall be made quarterly at 1.25% of the initial loan amount, commencing on the last business day of the fiscal quarter ending June 30, 2019. Cash generated from the operation of these assets is restricted to lease operating expenses, the payment of debt service on the Term Loan, approximately $12,000,000 of oil and gas development projects approved by the lender, and distributions to the Company of $65,000 per month for general and administrative expenses, and a quarterly tax distribution at the current statutory rates. On a quarterly basis, commencing with the quarter ended June 30, 2019, after appropriate distributions to the Company, any cash in excess of $2,000,000 plus unfunded approved development projects will be swept by the lender as an additional principal payment on the debt. To the extent not previously paid, all loans under the Loan Agreement shall be due and payable on the December 28, 2023 (the Maturity Date). The balance shown is net of unamortized discount of $4,385,408 at December 31, 2018. 59,206,592 -
On December 28, 2018, the Company issued a 10% secured promissory note in the amount of $23,777,948, payable to RPM Investments, secured by 100% of the membership interests of Ichor Energy Holdings, LLC.All accrued interest and unpaid principal are due on January 31, 2020. 23,777,948
103,882,439 13,304,881
Less current portion (11,805,582 ) (3,562,051 )
$ 92,076,857 $ 9,742,830 Principal maturities of long term debt for
the next five years and thereafter are as follows:
Period ended December 31,
Principal Unamortized Discount Net
2019 $ 18,734,700 $ 6,929,118 $ 11,805,582
2020 37,589,880 912,372 36,677,508
2021 3,179,600 878,528 2,301,072
2022 3,179,600 878,528 2,301,072
2023 51,668,500 871,295 50,797,205
Thereafter - - -
$ 114,352,280 $ 10,469,841 $ 103,882,439 Loan Covenants Pursuant to the terms of the Revolving Line
of Credit Facility executed on June 13, 2018 with CrossFirst Bank for a maximum principal amount of $30,000,000, the Company is
required to provide certain information to the Bank relative to operational performance of the Borrowers, to include internally
prepared consolidated financial statements, on a sound accounting basis in accordance with GAAP, consistently applied, Hedge Reports,
and a compliance certificate. This information is to be provided on a quarterly and annual basis. Pursuant to the terms of the Term Loan Credit
Agreement executed on December 28, 2018 with various lenders represented by ABC Funding, LLC as administrative agent, in the amount
of $63,592,000, the Company is required to provide certain information relative to operational performance of the Loan Parties,
on a GAAP basis, on a monthly, quarterly and annual basis, to include unaudited consolidated financial statements and a lease operating
statement on a monthly and quarterly basis, and audited consolidated financial statements on an annual basis. This information
will be accompanied by compliance certificate on a quarterly and annual basis. At December 31, 2018, the Company is not in
default of any loan covenants.</t>
  </si>
  <si>
    <t>Commitments and contingencies</t>
  </si>
  <si>
    <t>Note 8 - Commitments and contingencies</t>
  </si>
  <si>
    <t xml:space="preserve">From time to time the Company may be a party
to litigation matters involving claims against the Company. Management believes that there are no current matters that would have
a material effect on the Company’s financial position or results of operations. On April 26, 2018, Petrodome Energy, LLC entered
into a 66-month lease for 4,147 square feet of office space in Houston, Texas.This location is the Corporate Headquarters of Viking
Energy Group, Inc, and all of its subsidiaries.The annual base rent commenced at $22.00 per square foot, and escalates at $0.50
per foot each year through expiration of the lease term. The Company's commitment for minimum lease
payments under this operating lease for the next five years and thereafter as of December 31, 2018 are as follows:
Period ended December 31,
2019 $ 92,616
2020 94,690
2021 96,763
2022 98,837
2023 82,940
Thereafter -
$ 465,846 </t>
  </si>
  <si>
    <t>Income Taxes</t>
  </si>
  <si>
    <t>Note 9 - Income Taxes</t>
  </si>
  <si>
    <t>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consolidated financial statements and the tax basis
of assets and liabilities by using estimated tax rates for the year in which the differences are expected to reverse. The Company recognizes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the Company would be able to realize
our deferred tax assets in the future in excess of their net recorded amount, we would make an adjustment to the deferred tax asset
valuation allowance, which would reduce the provision for income taxes. In assessing the realizability of its deferred
tax assets, management evaluated whether it is more likely than not that some portion, or all of its deferred tax assets, will
be realized. The realization of its deferred tax assets relates directly to the Company’s ability to generate taxable income.
The valuation allowance is then adjusted accordingly. The Company has estimated net operating losses
of approximately $11,800,000 and $11,500,000 as of December 31, 2018, and 2017 respectively. The potential benefit of these net
operating losses has not been recognized in these financial statements because the Company cannot be assured it is more likely
than not that it will utilize the net operating losses carried forward in future years. The net operating loss carryforwards will
expire in 2027 through 2037. On December 22, 2017, the Tax Cuts and Jobs
Act of 2017 (“the Tax Act”) was signed into law making significant changes to the Internal Revenue Code. Changes include,
but are not limited to, a reduction of the corporate tax rate from a top marginal rate of 35% to a flat rate of 21%, limitation
of the tax deduction for interest expense to 30% of adjusted earnings (except for certain small businesses), limitation of the
deduction for net operating losses to 80% of current year taxable income and elimination of net operating loss carrybacks, one
time taxation of offshore earnings at reduced rates regardless of whether they are repatriated, immediate deductions for certain
new investments instead of deductions for depreciation expense over time, and modifying or repealing many business deductions and
credits. We have calculated our best estimate of the impact of the Tax Act in our year end deferred tax calculations in accordance
with our understanding of the Tax Act and guidance available as of the date of this filing. The amount related to the remeasurement
of certain deferred tax assets and liabilities, based on the rates at which they are expected to reverse in the future, was an
adjustment of $563,846. On December 22, 2017,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come Taxes.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n connection with our initial analysis of
the impact of the Tax Act, we have recorded an adjustment of $563,846 for the revaluation of our net deferred tax liability for
the year ended December 31, 2017. The income tax benefit (provision) consists
of the following for the years ending December 31, 2018 and 2017:
December 31, 2018
December 31, 2017
Current
Federal $ (2,496,519 ) $ 967,598
State - -
(2,496,519 ) 967,598
Deferred
Federal 3,362,807 (2,442,271 )
State - -
(1,474,673 )
Tax Cuts and Jobs Act of 2017 effect - 563,846
Valuation allowance (2,451,980 ) -
Income tax benefit (provision) $ 910,827 $ (910,827 ) As of December 31, 2018, the Company had net
operating loss carry forwards of approximately $23,300,000. The federal net operating loss carry forwards will not expire as a
result of the Tax Act legislation, and state net operating loss carry forwards that will expire in 2027 through 2038. The components of deferred tax assets and liabilities
as of December 31, 2018, and 2017 is as follows:
December 31, 2018
December 31, 2017
Deferred tax assets:
NOL carry forwards $ 4,902,857 $ 3,895,975
Bad debt reserves 77,896 52,318
Impairment of oil and gas assets 403,289 652,945
Unrealized loss 695 1,125
Derivative losses 607,087 437,232
Share based compensation 2,256,601 2,870,452
Total deferred tax assets 8,248,425 7,910,047
Deferred tax liabilities:
Derivative gains (121,947 ) (197,438 )
Bargain purchase gain (5,674,498 ) (9,187,282 )
Total deferred tax liabilities (5,796,445 ) (9,384,720 )
Deferred tax asset (liability) - net before valuation allowance 2,451,980 (1,474,673
Tax Cuts and Jobs Act of 2017 effect - 563,846
Less valuation allowance (2,451,980 ) -
Deferred tax asset (liability) - net $ - (910,827 ) A reconciliation of the federal and state statutory
income tax rates to the Company’s effective income tax rate applicable to income before income tax benefit from continuing
operations is as follows for the years ended December 31, 2018 and 2017:
December 31, 2018
December 31, 2017
Continuing operations
Expected provision at US statutory rate 21.00 % 34.00 %
State income tax net of federal benefit 0.00 % 0.00 %
Other items effecting timing differences -5.4 % -29.14 %
Valuation allowance 0.00 % 0.00 %
Effective income tax rate 15.6 % 4.86 % The Company files income tax returns on a consolidated
basis in the United States federal jurisdiction. As of December 31, 2018, the tax returns for the Company for the years ending
2014 through 2017 remain open to examination by the Internal Revenue Service. The Company and its subsidiaries are not currently
under examination for any period. Should the Company undergo an ownership change
as defined in Section 382 of the Internal Revenue Code, the Company’s tax net operating loss carry forwards generated prior
to the ownership change will be subject to an annual limitation, which could reduce or defer the utilization of these losses.</t>
  </si>
  <si>
    <t>Summary of Significant Accounting Policies (Policies)</t>
  </si>
  <si>
    <t>Summary Of Significant Accounting Policies</t>
  </si>
  <si>
    <t>Basis of Presentation</t>
  </si>
  <si>
    <t>The accompanying consolidated financial statements
of the Company have been prepared in accordance with generally accepted accounting principles in the United States of America (“U.S.
GAAP”) for consolidated financial information and with the instructions to Form 10-K as promulgated by the Securities and
Exchange Commission (the “SEC”). Accordingly, these consolidated financial statements include all of the disclosures
required by generally accepted accounting principles for complete consolidated financial statements.</t>
  </si>
  <si>
    <t>Basis of Consolidation</t>
  </si>
  <si>
    <t>The financial statements presented herein reflect
the consolidated financial results of the Company and its wholly owned subsidiaries, Viking Oil &amp; Gas (Canada) ULC, a Canadian
corporation formed to provide a base of operations for properties in Canada; Mid-Con Petroleum, LLC, Mid-Con Drilling, LLC, and
Mid-Con Development, LLC, which were all formed to provide a base of operations for properties in the Central United States; and
Petrodome Energy, LLC, Ichor Energy Holdings, LLC, Ichor Energy, LLC, Ichor Energy (TX), LLC, and Ichor Energy (LA), LLC,which
provides a base of operations to facilitate property acquisitions in Texas, Louisiana and Mississippi. All significant intercompany
transactions and balances have been eliminated.</t>
  </si>
  <si>
    <t>Use of Estimates in the Preparation of Financial Statements</t>
  </si>
  <si>
    <t>The preparation of consolidated financial statements
in conformity with U.S. GAAP requires management to make certain estimates and assumptions that affect the reported amounts and
timing of revenues and expenses, the reported amounts and classification of assets and liabilities, and disclosure of contingent
assets and liabilities.Significant areas requiring the use of management estimates relate to impairment of long-lived assets, stock-based
compensation, asset retirement obligations, business combinations, derivatives and the determination of expected tax rates for
future income tax recoveries.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d,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Actual results could differ from the estimates
and assumptions utilized.</t>
  </si>
  <si>
    <t>Financial Instruments</t>
  </si>
  <si>
    <t xml:space="preserve">Accounting Standards Codification, “ASC”
Topic 820-10, “Fair Value Measurement” requires disclosure of the fair value of financial instruments held by the Company.
ASC Topic 820-10, defines fair value, and establishes a three-level valuation hierarchy for disclosures of fair value measurement
that enhances disclosure requirements for fair value measurement. The carrying amounts reported in the consolidated balance sheets
for accounts receivable, other receivable – related party, accrued expenses and other current liabilities, accounts payable,
derivative liabilities and assets, amount due to directors, and convertible not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Assets and liabilities measured at fair value
as of December 31, 2018 are classified below based on the three fair value hierarchy described above:
Description
Quoted Prices in Active Markets for Identical Assets (Level 1)
Significant Other Observable Inputs (Level 2)
Significant Unobservable Inputs (Level 3)
Total Gains (Losses)
Financial Assets
Commodity Derivative $ - $ 681,776 $ - $ 926,802
$ - $ 681,776 $ - $ 926,802
Financial liabilities
Commodity Derivative 2,531,718 - (2,531,718 )
$ - $ 2,531,718 $ - $ (2,531,718 ) Assets and liabilities measured at fair value
as of December 31, 2017, are classified below based on the three-level fair value hierarchy described above:
Description
Quoted Prices in Active Markets for Identical
Assets (Level 1)
Significant Other Observable Inputs (Level 2)
Significant Unobservable Inputs (Level 3)
Total Gains (Losses)
Financial Assets
Long term investment $ - $ - $ - $ 1,446
$ - $ - $ - $ 1,446
Financial liabilities
Derivative liabilities $ - $ - $ 807,762 $ 232,840
Commodity Derivative - 245,026 - (183,965 )
$ - $ 245,026 $ 807,762 $ 48,875 The Company had a long-term investment which
consisted of 1,437,500 common shares of Tanager Energy Inc., as of December 31, 2016. During the three months ended March 31, 2017,
the Company sold these shares. The change in the fair value of this investment that has been recognized as an unrealized gain in
other comprehensive income on the statement of operations and comprehensive loss was $1,446 for the year ended December 31, 2017. The Company had commodity financial derivatives
in place at December 31, 2018 and 2017. The Company does not designate its commodities derivative instruments as hedges and therefore
does not apply hedge accounting. Changes in fair value of derivative instruments subsequent to the initial measurement are recorded
as change in fair value on derivative liability, in other income (expense). The estimated fair value amounts of the Company’s
commodity derivative instruments have been determined at discrete points in time based on relevant market information which resulted
in the Company classifying such derivatives as Level 2. Although the Company’s commodity derivative instruments are valued
using public indices, as well as the Black-Sholes model, the instruments themselves are traded with unrelated counterparties and
are not openly traded on an exchange. Although the Company is exposed to credit risk
to the extent of nonperformance by the counterparties to these derivative contracts, the Company does not anticipate such nonperformance
and monitors the credit worthiness of its counterparties on an ongoing basis. The Company has entered into certain commodity
derivative instruments containing swaps and collars, which are effective in mitigating commodity price risk associated with a portion
of its future monthly natural gas and crude oil production and related cash flows. In a commodities swap agreement, the Company
trades the fluctuating market prices of oil or natural gas at specific delivery points over a specified period, for fixed prices.
As a producer of oil and natural gas, the Company holds these commodity derivatives to protect the operating revenues and cash
flows related to a portion of its future natural gas and crude oil sales from the risk of significant declines in commodity prices,
which helps reduce exposure to price risk and improves the likelihood of funding its capital budget.If the price of a commodity
rises above what the Company has agreed to receive in the swap agreement, the amount that it agreed to pay the counterparty is
expected to be offset by the increased amount it received for its production. The Company has entered into collar agreements
related to oil and gas production with established floors and ceilings, which upon settlement, if the current market price of the
commodity is below the floor, the Company receives the difference. If the current market price of the commodity is above the ceiling
the Company pays the excess over the ceiling price. The derivative assets were $681,776 as of December
31, 2018, and the derivative liabilities were $2,531,718 and $1,052,788 as of December 31, 2018 and 2017 respectively. The change
in the fair value of the derivative assets and liabilities for the year ended December 31, 2018 consisted of an increase of $926,802
associated with existing commodity derivatives and a decrease of $2,531,718 associated with new commodity derivatives related to
the acquisition accomplished on December 28, 2018 and a loss recognized in the statement of operations and comprehensive loss in
the amount of $1,604,916.The change in the fair value of the derivative assets and liabilities for the year ended December 31,
2017 consisted of an increase of $183,965 associated with commodity derivatives, and a decrease in derivative liabilities of $232,840
associated with warrants and the conversion features of new convertible debt, and a reduction of $35,232 associated with the satisfaction
of certain convertible debt resulting in a gain recognized in the statement of operations and comprehensive loss in the amount
of $48,875. The table below is a summary of the Company’s
commodity derivatives as of December 31, 2018:
Natural Gas Period Average MMBTU per Month Fixed Price per MMBTU
Swap Dec-18 to Dec-22 118,936 $ 2.715
Crude Oil Period Average BBL per Month Price per BBL
Swap Dec-18 to Dec- 22 24,600 $ 50.85
Swap Dec-17 to Dec-19 1,400 $ 54.77
Swap Jan-20 to Jun-20 1,400 $ 52.71
Collar Dec-17 to Jun-20 4,000 $ 55.00 / $72.00
Collar Sep-17 to Sep-19 1,100 $ 47.00 / $54.10 The tables below summarize the Company’s
commodity derivatives and the effect of master netting arrangements on the presentation in the Company’s consolidated balance
sheets as of December 31, 2018:
Gross Amounts Offsets on the Consolidated Balance Sheet
Net Amount
Derivative assets
Fair value of derivative contracts $ 880,700 $ (198,924 ) $ 681,776
Derivative liabilities
Fair value of derivative contracts $ 2,730,642 $ (198,924 ) $ 2,531,718 </t>
  </si>
  <si>
    <t>Cash and Cash Equivalents</t>
  </si>
  <si>
    <t>Cash and cash equivalents include cash in banks
and highly liquid investment securities that have original maturities of three months or less. At December 31, 2018 and 2017, the
Company has cash deposits in excess of FDIC insured limits in the amounts of $3,045,695 and $5,372,818 respectively. Restricted cash in the amount of $5,199,103
as of December 31, 2017 represents cash provided through funding for the Petrodome acquisition, restricted for drilling and exploration
at that time.</t>
  </si>
  <si>
    <t>Accounts receivable consist of oil and gas
receivables.. The Company evaluates these accounts receivable for collectability and, when necessary, records allowances for expected
unrecoverable amounts. The Company has recorded an allowance for doubtful accounts of $217,057 at December 31, 2018.</t>
  </si>
  <si>
    <t>Prepaid equity based compensation</t>
  </si>
  <si>
    <t xml:space="preserve">Prepaid equity-based expenses represent amounts
paid in advance through the issuance of restricted shares of stock, for future contractual benefits to be received.These expenses
paid in advance are recorded as prepaid equity-based compensation as a component of “Stockholders’ Equity” and
then amortized to the statements of operations and comprehensive loss over the life of the contract using the straight-line method.At
December 31, 2018 and December 31, 2017, the balances of the prepaid equity-based compensation were comprised of the following:
December 31, 2018
December 31, 2017
In February 2017, a one-year consulting agreement for services related to investor relations, market exposure and content development for a total amount of $44,160. $ - $ 6,412
In April 2017, a one-year consulting agreement comprised of four quarterly incremental installments for services related to analysis of potential oil and gas acquisitions, for an initial quarterly amount of $40,250, a second installment of $28,000 in July 2017, and a third installment of $55,000 in January 2018. - 5,415
$ - $ 11,827 </t>
  </si>
  <si>
    <t xml:space="preserve">The Company uses the full cost method of accounting
for its investment in oil and natural gas properties. Under this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operations before
income taxes and the adjusted carrying amount of the unproved properties is amortized on the unit-of-production method. Depreciation, depletion and amortization expense
utilizing the unit-of-production method for the Company’s oil and gas properties for the years ended December 31, 2018 and
2017 were as follows:
Oil and Gas Properties by Geographical Cost Center
Years ended,
December 31,
Cost Center 2018 2017
Canada $ 21,387 $ 66,454
United States 1,623,306 440,691
$ 1,644,693 $ 507,145 </t>
  </si>
  <si>
    <t>Limitation on Capitalized Costs</t>
  </si>
  <si>
    <t>Under the full-cost method of accounting, we
are required, at the end of each reporting date,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hedging arrangements pursuant to SAB 103, less 2) estimated future expenditures (based
on current costs) to be incurred in developing and producing the proved reserves, plus (b) the cost of properties not
being amortized; plus (c) the lower of cost or estimated
fair value of unproven properties included in the costs being amortized, net of (d) the related tax effects related
to the difference between the book and tax basis of our oil and natural gas properties. The Company did not recognize an impairment
loss on oil and gas properties for the years ended December 31, 2018 and 2017, respectively.</t>
  </si>
  <si>
    <t>Oil and Gas Reserves</t>
  </si>
  <si>
    <t>Reserve engineering is a subjective process
that is dependent upon the quality of available data and the interpretation thereof, including evaluations and extrapolations of
well flow rates and reservoir pressure. Estimates by different engineers often vary sometimes significantly. In addition, physical
factors such as the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t>
  </si>
  <si>
    <t>Income (loss) per Share</t>
  </si>
  <si>
    <t>Basic income (loss) per share is computed by
dividing the net income (loss) by the weighted-average number of common shares outstanding during the period. Diluted net income
(loss) per share is computed by dividing the net income (loss) by the weighted-average number of common shares and, adjusted by
any effects of warrants and options outstanding, if dilutive, that may add to the number of common shares during the period. At
December 31, 2018 there were approximately 183,313,800common stock equivalents that were anti-dilutive.At December 31, 2017, there
were 31,503,126 common stock equivalents that were not dilutive due to the market price being at or lower than the corresponding
exercise price.</t>
  </si>
  <si>
    <t>Revenue Recognition</t>
  </si>
  <si>
    <t xml:space="preserve">On January 1, 2018, the Company adopted ASU
2014-09, “Revenue from Contracts with Customers (ASC 606),” using the modified retrospective method. Adoption of the
new revenue standard had no impact on the Company’s consolidated balance sheet, results of operations, equity or cash flows
as of the adoption date. Sales of crude oil, natural gas, and natural
gas liquids (NGLs) are included in revenue when production is sold to a customer in fulfillment of performance obligations under
the terms of agreed contracts. Performance obligations primarily comprise delivery of oil, gas, or NGLs at a delivery point, as
negotiated within each contract. Each barrel of oil, million BTU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e Company considers a variety
of facts and circumstances in assessing the point of control transfer, including but not limited to: whether the purchaser can
direct the use of the hydrocarbons, the transfer of significant risks and rewards, the Company’s right to payment, and transfer
of legal title.In each case, the time between delivery and when payments are due is not significant. The following table disaggregates the Company’s
revenue by source for the years emded December 31, 2018 and 2017:
Years Ended December 31,
2018 2017
Oil $ 7,777,100 $ 1,929,875
Natural gas and Natural gas liquids 190,872 52,143
$ 7,967,972 $ 1,982,018 </t>
  </si>
  <si>
    <t>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consolidated financial statements and the tax basis
of assets and liabilities by using estimated tax rates for the year in which the differences are expected to reverse. The Company recognizes deferred tax assets
and liabilities to the extent that we believe that these assets and/or liabilities are more likely than not to be realized.In making
such a determination, we consider all available positive and negative evidence, including future reversals of existing taxable
temporary differences, projected future taxable income, tax planning strategies, and results of recent operations. If we determine
that the Company would be able to realize our deferred tax assets in the future in excess of their net recorded amount, we would
make an adjustment to the deferred tax asset valuation allowance, which would reduce the provision for income taxes. In assessing the realizability of its deferred
tax assets and liabilities, management evaluated whether it is more likely than not that some portion or all of its deferred tax
assets and liabilities will be realized. As of December 31, 2017, based on all the available evidence, management determined that
it was more likely than not that a deferred tax liability of $910,827 would be fully realized.During the year ended December 31,
2018, the Company incurred a net loss, which created a decrease in its deferred tax liability with a corresponding income tax benefit
in the amount of $910,827.</t>
  </si>
  <si>
    <t>Stock-Based Compensation</t>
  </si>
  <si>
    <t xml:space="preserve">The Company may issue stock options to employees
and stock options or warrants to non-employees in non-capital raising transactions for services and for financing costs.The cost
of stock options and warrants issued to employees and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 The fair value of stock options and warrants
i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 During the year ended December 31, 2018, the
Company granted 28,996,906 fully vested warrants to purchase common stock.The Company used the following Black-Scholes assumptions
in arriving at the fair value of warrants recorded as stock-based compensation expense in the amount of $653,419 and warrants recorded
as debt discount in the amount of $1,716,039.
Expected Life in Years 5.0
Risk-free Interest Rates 2.55% to 2.94 %
Volatility 291% to 297 %
Dividend Yield 0 % At December 31, 2018, there were no unrecognized
compensation cost related to unvested warrants expected to be recognized in the future. The following table represents stock warrant
activity as of and for the year ended December 31, 2018:
Number of Shares
Weighted Average Exercise Price
Weighted Average Remaining Contractual Life
Aggregate Intrinsic Value
Warrants Outstanding – December 31, 2017 27,440,626 0.27 8.2 years -
Granted 28,821,690 0.25 4.7 years -
Exercised (1,440,626 ) - - -
Forfeited/expired/cancelled - - -
Warrants Outstanding – December 31, 2018 54,821,690 $ 0.26 6.0 years $ -
Outstanding Exercisable – December 31, 2017 27,440,626 $ 0.27 8.2 years $ -
Outstanding Exercisable – December 31, 2018 54,821,690 $ 0.26 6.0 years $ - </t>
  </si>
  <si>
    <t>Impairment of long-lived assets</t>
  </si>
  <si>
    <t>In accordance with ASC 360, “Accounting
for the Impairment or Disposal of Long-Lived Assets”, the Company is required to review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s no impairment of long-lived
assets during the years ended December 31, 2018 and 2017.</t>
  </si>
  <si>
    <t>Foreign Currency Exchange</t>
  </si>
  <si>
    <t>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the parent company is the U.S. Dollar. The reporting currency of the Company is the U.S. Dollar. The
Company has oil and gas operations in Alberta, Canada in which the Canadian Dollar (“CAD” or “CS” herein)
is the primary economic environment. The reporting currency of these consolidated financial statements is the U.S. Dollar. For financial reporting purposes, the operational
results of the Company’s oil and gas operations in Canada are prepared using the CAD, and are translated into the Company’s
reporting currency, the U.S. Dollar. Revenue and expenses applicable to the oil and gas operations in Alberta, Canada are translated
using average rates prevailing during each reporting period. Gains or losses resulting from the settlement of foreign currency
transactions are recorded as a separate component of accumulated other comprehensive income in stockholders’ equity when
realized. There have been no settlement transactions that resulted in the recognition of a foreign currency exchange gain or loss
during the years ended December 31, 2018 and 2017.</t>
  </si>
  <si>
    <t>Derivative Liability</t>
  </si>
  <si>
    <t>We review the terms of convertible deb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The Company has evaluated the terms and conditions
of certain of its warrants which included “down round” features. . The warrants did not meet the definition of “indexed
to a company’s own stock” due to the down round protection feature. Therefore, the warrants required liability classification.
The Company initially and subsequently measure the warrants at fair value, with changes in fair value recognized in earnings. On
January 1, 2018, the Company adopted ASU 2017-11, Derivatives and Hedging (Topic 815), and increased beginning retained earnings
in the amount of $807,762 (see Note 1 (s).</t>
  </si>
  <si>
    <t>Accounting for Asset Retirement Obligations</t>
  </si>
  <si>
    <t xml:space="preserve">Asset retirement obligations (“ARO”)
primarily represent the estimated present value of the amount the Company will incur to plug, abandon and remediate its producing
properties at the projected end of their productive lives, in accordance with applicable federal, state and local laws. The Company
determined its ARO by calculating the present value of estimated cash flows related to the obligation. The retirement obligation
is recorded as a liability at its estimated present value as of the obligation’s inception, with an offsetting increase to
proved properties. The following table describes the changes in
the Company’s asset retirement obligations for the years ended December 31, 2017 and 2016:
Year ended December 31, 2018
Year ended December 31, 2017
Asset retirement obligation – beginning $ 3,096,263 $ 833,017
Oil and gas purchases 1,898,019 2,205,171
Adjustments through disposals and settlements (666,840 ) -
Accretion expense 86,023 58,075
Asset retirement obligation – ending $ 4,413,465 $ 3,096,263 </t>
  </si>
  <si>
    <t>Undistributed Revenues and Royalties</t>
  </si>
  <si>
    <t>The Company records a liability for cash collected
from oil and gas sales that have not been distributed. The amounts get distributed in accordance with the working interests of
the respective owners.</t>
  </si>
  <si>
    <t>Recently Accounting Pronouncements</t>
  </si>
  <si>
    <t>As of December 31, 2018, and through the date
of this filing,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he Company
will monitor these emerging issues to assess any potential future impact on its financial statements. ASU Update 2014-09, “Revenue from Contracts
with Customers (Topic 606),” converged guidance on recognizing revenue in contracts with customers on an effective date after
December 31, 2017.The ASU outlines a single comprehensive model for entities to use in accounting for revenue arising from contracts
with customers which supersedes current revenue recognition guidance, including most industry-specific guidance. The guidance provides
that an entity recognize revenue when it transfers promised goods or services to customers in an amount that reflects the consideration
to which the entity expects to be entitled in exchange for those goods or service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The Company adopted
Topic 606 as of January 1, 2018, using the modified retrospective transition method. Under the modified retrospective method, the
Company would recognize the cumulative effect of initially applying the standard as an adjustment to opening retained earnings
at the date of initial application; however, we did not have any material adjustment as of the date of the adoption. The comparative
periods have not been restated. In February 2016, the FASB issued ASU No. 2016-02,
“Leases (Topic 842).” This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will be dependent
upon their classification as either an operating or a financing lease. Costs of an operating lease will continue to be recognized
as a single operating expense on a straight-line basis over the lease term. Costs for a financing lease will be disaggregated and
recognized as both an operating expense (for the amortization of the right-of-use asset) and interest expense (for interest on
the lease liability). This standard will be effective for our interim and annual periods beginning January 1, 2019, and will be
applied on a modified retrospective basis to leases existing at, or entered into after, the beginning of the earliest comparative
period presented in the financial statements. Early adoption is permitted. The Company has evaluated the timing of adoption and
the potential impact of this standard on our financial position, but we do not expect it to have a material impact on our financial
position or results of operations. In July 2017, the Financial Accounting Standards
Board (“FASB”) issued ASU 2017-11, “Earnings Per Share (Topic 260); Distinguishing Liabilities from Equity (Topic
480); Derivatives and Hedging (Topic 815): (Part 1)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Part I relates
to the accounting for certain financial instruments with down round features in Subtopic 815-40, which is considered in determining
whether an equity-linked financial instrument qualifies for a scope exception from derivative accounting. Down round features are
features of certain equity-linked instruments (or embedded features) that result in the strike price being reduced based on the
pricing of future equity offerings. An entity still is required to determine whether instruments would be classified as equity
in determining whether they qualify for that scope exception. If they do qualify, freestanding instruments with down round features
are no longer classified as liabilities. ASU 2017-11 is effective for annual reporting periods beginning after December 15, 2018,
including interim periods within that reporting period. Early adoption is permitted, including in an interim period. We adopted
Topic 815 as of January 1, 2018.The effect was to no longer recognize certain freestanding instruments with down round features
as a liability, through an increase in beginning retained earnings of $807,762.</t>
  </si>
  <si>
    <t>Subsequent events</t>
  </si>
  <si>
    <t>The Company has evaluated all events subsequent
to December 31, 2018, and through April 1, 2019. There were no subsequent events that need disclosure.</t>
  </si>
  <si>
    <t>Summary of Significant Accounting Policies (Tables)</t>
  </si>
  <si>
    <t>Summary Of Significant Accounting Policies Tables Abstract</t>
  </si>
  <si>
    <t>Financial Assets and liabilities measured at fair value</t>
  </si>
  <si>
    <t xml:space="preserve">Assets and liabilities measured at fair value
as of December 31, 2018 are classified below based on the three fair value hierarchy described above:
Description
Quoted Prices in Active Markets for Identical Assets (Level 1)
Significant Other Observable Inputs (Level 2)
Significant Unobservable Inputs (Level 3)
Total Gains (Losses)
Financial Assets
Commodity Derivative $ - $ 681,776 $ - $ 926,802
$ - $ 681,776 $ - $ 926,802
Financial liabilities
Commodity Derivative 2,531,718 - (2,531,718 )
$ - $ 2,531,718 $ - $ (2,531,718 ) Assets and liabilities measured at fair value
as of December 31, 2017, are classified below based on the three-level fair value hierarchy described above:
Description
Quoted Prices in Active Markets for Identical
Assets (Level 1)
Significant Other Observable Inputs (Level 2)
Significant Unobservable Inputs (Level 3)
Total Gains (Losses)
Financial Assets
Long term investment $ - $ - $ - $ 1,446
$ - $ - $ - $ 1,446
Financial liabilities
Derivative liabilities $ - $ - $ 807,762 $ 232,840
Commodity Derivative - 245,026 - (183,965 )
$ - $ 245,026 $ 807,762 $ 48,875 </t>
  </si>
  <si>
    <t>Summary of company commodity derivatives</t>
  </si>
  <si>
    <t xml:space="preserve">The table below is a summary of the Company’s
commodity derivatives as of December 31, 2018:
Natural Gas Period Average MMBTU per Month Fixed Price per MMBTU
Swap Dec-18 to Dec-22 118,936 $ 2.715
Crude Oil Period Average BBL per Month Price per BBL
Swap Dec-18 to Dec- 22 24,600 $ 50.85
Swap Dec-17 to Dec-19 1,400 $ 54.77
Swap Jan-20 to Jun-20 1,400 $ 52.71
Collar Dec-17 to Jun-20 4,000 $ 55.00 / $72.00
Collar Sep-17 to Sep-19 1,100 $ 47.00 / $54.10 </t>
  </si>
  <si>
    <t>Schedule of derivative assets at fair value</t>
  </si>
  <si>
    <t xml:space="preserve">The tables below summarize the Company’s
commodity derivatives and the effect of master netting arrangements on the presentation in the Company’s consolidated balance
sheets as of December 31, 2018:
Gross Amounts Offsets on the Consolidated Balance Sheet
Net Amount
Derivative assets
Fair value of derivative contracts $ 880,700 $ (198,924 ) $ 681,776
Derivative liabilities
Fair value of derivative contracts $ 2,730,642 $ (198,924 ) $ 2,531,718 </t>
  </si>
  <si>
    <t>Schedule of Prepaid equity based compensation expenses</t>
  </si>
  <si>
    <t xml:space="preserve">At December 31, 2018 and December 31, 2017,
the balances of the prepaid equity-based compensation were comprised of the following:
December 2018
December 31, 2017
In February 2017, a one-year consulting agreement for services related to investor relations, market exposure and content development for a total amount of $44,160. $ - $ 6,412
In April 2017, a one-year consulting agreement comprised of four quarterly incremental installments for services related to analysis of potential oil and gas acquisitions, for an initial quarterly amount of $40,250, a second installment of $28,000 in July 2017, and a third installment of $55,000 in January 2018. - 5,415
$ - $ 11,827 </t>
  </si>
  <si>
    <t>Depreciation, depletion and amortization expense</t>
  </si>
  <si>
    <t xml:space="preserve">Depreciation, depletion and amortization expense
utilizing the unit-of-production method for the Company’s oil and gas properties for the years ended December 31, 2018 and
2017 were as follows:
Oil and Gas Properties by Geographical Cost Center
Years ended,
December 31,
Cost Center 2018 2017
Canada $ 21,387 $ 66,454
United States 1,623,306 440,691
$ 1,644,693 $ 507,145 </t>
  </si>
  <si>
    <t>Summary of disaggregates the company's revenue by source</t>
  </si>
  <si>
    <t xml:space="preserve">The following table disaggregates the Company’s
revenue by source for the years emded December 31, 2018 and 2017:
Years Ended December 31,
2018 2017
Oil $ 7,777,100 $ 1,929,875
Natural gas and Natural gas liquids 190,872 52,143
$ 7,967,972 $ 1,982,018 </t>
  </si>
  <si>
    <t>Share based compensation performance shares award unvested activity</t>
  </si>
  <si>
    <t>Expected Life in Years 5.0
Risk-free Interest Rates 2.55% to 2.94 %
Volatility 291% to 297 %
Dividend Yield 0 %</t>
  </si>
  <si>
    <t xml:space="preserve">The following table represents stock warrant
activity as of and for the year ended December 31, 2018:
Number of Shares
Weighted Average Exercise Price
Weighted Average Remaining Contractual Life
Aggregate Intrinsic Value
Warrants Outstanding – December 31, 2017 27,440,626 0.27 8.2 years -
Granted 28,821,690 0.25 4.7 years -
Exercised (1,440,626 ) - - -
Forfeited/expired/cancelled - - -
Warrants Outstanding – December 31, 2018 54,821,690 $ 0.26 6.0 years $ -
Outstanding Exercisable – December 31, 2017 27,440,626 $ 0.27 8.2 years $ -
Outstanding Exercisable – December 31, 2018 54,821,690 $ 0.26 6.0 years $ - </t>
  </si>
  <si>
    <t>Summary of changes in the Company's asset retirement obligations</t>
  </si>
  <si>
    <t xml:space="preserve">The following table describes the changes in
the Company’s asset retirement obligations for the years ended December 31, 2017 and 2016:
Year ended December 31, 2018
Year ended December 31, 2017
Asset retirement obligation – beginning $ 3,096,263 $ 833,017
Oil and gas purchases 1,898,019 2,205,171
Adjustments through disposals and settlements (666,840 ) -
Accretion expense 86,023 58,075
Asset retirement obligation – ending $ 4,413,465 $ 3,096,263 </t>
  </si>
  <si>
    <t>Business Acquisition (Tables)</t>
  </si>
  <si>
    <t>Schedule of purchase price</t>
  </si>
  <si>
    <t xml:space="preserve">Representing the full purchase price of the
membership interests, is calculated as follows:
Cash consideration - adjusted post closing pursuant to the agreement $ 2,995,319
2,000,000 restricted common shares valued at market 460,600
Total purchase price $ 3,455,919 </t>
  </si>
  <si>
    <t>Schedule of recognized identified assets acquired and liabilities assumed</t>
  </si>
  <si>
    <t>Goodwill / Bargain Purchase Gain is calculated
by comparing the total purchase price to the fair values of assets acquired and liabilities assumed in connection with this acquisition
as follows:
Total Purchase Price $ 3,455,919
Fair Value of Assets and Liabilities
Cash $ 1,252,769
Prepaid expenses and other assets 39,185
Oil and Gas Properties 30,257,265
Property and equipment 172,491
Other asset - rental deposit 9,396
Less undistributed revenues and royalties (1,253,769 )
Total Fair Value of Acquisition 30,477,337
Calculated Goodwill (Bargain Purchase Gain) $ (27,021,418 )</t>
  </si>
  <si>
    <t>Schedule of condensed financial statements</t>
  </si>
  <si>
    <t>Proforma unaudited condensed selected financial
data for the year ended December 31, 2017 as though this acquisition had taken place at January 1, 2017 are as follows:
Year Ended December 31, 2017
Revenues $ 8,093,866
Net Loss (excludes unrealized gains / losses) $ (11,854,867 )
Loss per share $ (0.19 )</t>
  </si>
  <si>
    <t>Schedule of oil and gas leases</t>
  </si>
  <si>
    <t xml:space="preserve">The total consideration given, representing
the full purchase price of the working interests in these certain oil and gas leases in Texas and Louisiana, is calculated as follows:
Total Consideration Given
Cash consideration $ 3,701,698
Term loan - net 61,528,602
Fair value of Ichor Energy Warrants 180,744
Accrued obligation 330,314
Note payable Seller 23,777,948
$ 89,519,306
Provisional Fair Value of Assets and Liabilities
Oil and Gas Properties $ 91,189,272
Asset retirement obligations assumed (1,669,966 )
$ 89,519,306 </t>
  </si>
  <si>
    <t>Schedule of earnings per share</t>
  </si>
  <si>
    <t xml:space="preserve">Proforma unaudited condensed selected financial
data for the years ended December 31, 2018 and 2017 as though this acquisition had taken place at January 1, 2017 are as follows:
Year Ended December 31, 2018
Year Ended December 31, 2017
Revenues $ 49,664,112 $ 24,780,125
Net Income (excludes unrealized gains / losses) $ 1,441,930 $ 19,977,235
Income per share $ 0.02 $ 0.32 </t>
  </si>
  <si>
    <t>Oil and Gas Properties (Tables)</t>
  </si>
  <si>
    <t>Oil And Gas Properties</t>
  </si>
  <si>
    <t>Schedule of oil and gas activities</t>
  </si>
  <si>
    <t xml:space="preserve">The following table summarizes the Company’s
oil and gas activities by classification and geographical cost center for the year months ended December 31, 2018:
December 31, 2017 Adjustments Impairments
December 31, 2018
Proved developed producing oil and gas properties
Canada cost center $ 23,279 $ (23,279 ) $ - $ -
United States cost center 12,513,088 69,423,633 - 81,936,721
Accumulated depreciation, depletion and amortization (235,226 ) (369,509 ) - (604,735 )
Proved developed producing oil and gas properties, net $ 12,301,141 $ 69,030,845 $ - $ 81,331,986
Undeveloped and non-producing oil and gas properties
Canada cost center $ 382,935 $ (382,935 ) $ - $ -
United States cost center 26,851,244 25,122,475 - 51,973,719
Accumulated depreciation, depletion and amortization (374,545 ) (1,106,268 ) - (1,480,813 )
Undeveloped and non-producing oil and gas properties, net $ 26,859,634 $ 23,633,272 $ - $ 50,492,906
Total Oil and Gas Properties, Net $ 39,160,775 $ 92,664,117 $ - $ 131,824,892 The following table summarizes the Company’s
oil and gas activities by classification and geographical cost center for the year months ended December 31, 2017:
December 31, 2016 Adjustments Impairments
December 31, 2017
Proved developed producing oil and gas properties
Canada cost center $ 34,733 $ (11,454 ) $ - $ 23,279
United States cost center 1,787,840 10,725,248 - 12,513,088
Accumulated depreciation, depletion and amortization (57,200 ) (178,026 ) - (235,226 )
Proved developed producing oil and gas properties, net $ 1,765,373 $ 10,535,768 $ - $ 12,301,141
Undeveloped and non-producing oil and gas properties
Canada cost center $ 371,481 $ 11,454 $ - $ 382,935
United States cost center 917,184 25,934,060 - 26,851,244
Accumulated depreciation, depletion and amortization (51,176 ) (323,369 ) - (374,545 )
Undeveloped and non-producing oil and gas properties, net $ 1,237,489 $ 25,622,145 $ - $ 26,859,634
Total Oil and Gas Properties, Net $ 3,002,862 $ 36,157,913 $ - $ 39,160,775 </t>
  </si>
  <si>
    <t>Long Term Debt (Tables)</t>
  </si>
  <si>
    <t>Schedule of Long-term Debt</t>
  </si>
  <si>
    <t xml:space="preserve">Long term debt consisted of the following at
December 31, 2018 and 2017:
December 31, 2018
December 31, 2017
As of December 31, 2016, the Company issued a total of $630,000 of 10% Secured promissory notes with a term expiring April 3, 2017 (the “Maturity Date”), and an original issue discount of thirty-seven and one-half percent (37.5%). The discount was modified to fifty percent (50%) retroactively with an extension of the maturity to June 2017. During the quarter ended March 31, 2017, the Company issued an additional $917,833 of 10% Secured promissory notes with terms expiring in June, August and September of 2017, and an original issue discount of fifty percent (50%). Interest is payable on the outstanding principal of these notes at 10% per annum on the various maturity dates. - 75,000
On October 4, 2016, the Company closed on a revolver loan with Crossfirst Bank in the amount of $1,800,000, payable at $15,000 per month, interest at 10%, with all unpaid principal and accrued interest payable on September 30, 2018. The balance shown is net of unamortized discount of $0 and $10,341 at December 31, 2018 and 2017 respectively. - 1,594,659
During July and August of 2017, the Company borrowed $1,475,000 from private lenders pursuant to a 10% Secured Convertible Promissory Note with a twelve-month maturity. The balance shown is net of unamortized discount of $0 and $271,403 at December 31, 2018 and 2017 respectively. - 1,203,597
During August through December of 2017, the Company borrowed $2,989,000, and from January through June 2018, the Company borrowed $3,230,000, all from private lenders pursuant to a 10% Secured Promissory Note with all principal and accrued interest payable on the maturity date of October 31, 2018. During the year ended December 31, 2018, $1,610,000 of these notes were paid in full and $4,609,000 of these notes have been exchanged for new partially convertible promissory notes.The promissory notes are secured by the membership interests of Mid-Con Drilling, LLC.The balance shown is net of unamortized discount of $0 and $867,399 at December 31, 2018 and 2017 respectively. - 2,121,601
On September 8, 2017, the Company closed on a Promissory Note with Cornerstone Bank in the amount of $256,983, payable interest only for the first twelve months commencing October 8, 2017, variable interest rate, currently at 5.5%, followed by 83 monthly payments of $3,765, interest at 6%, final payment due on September 8, 2025. The balance shown is net of unamortized discount of $0 and $0 at December 31, 2018 and 2017 respectively. - 253,870
On September 29, 2017, the Company closed on a Promissory Note with Cornerstone Bank in the amount of $290,000, payable interest only for the first twelve months commencing October 29, 2017, variable interest rate, currently at 5.5%, followed by 83 monthly payments of $3,765, interest at 6%, final payment due on September 29, 2025. The balance shown is net of unamortized discount of $0 and $3,925 at December 31, 2018 and 2017 respectively. - 286,075
On October 3, 2017, the Company closed on a Promissory Note with Cornerstone Bank in the amount of $204,000, payable interest only for the first twelve months commencing November 3, 2017, variable interest rate, currently at 5.5%, followed by 83 monthly payments of $3,765, interest at 6%, final payment due on October 3, 2025. The balance shown is net of unamortized discount of $0 and $3,451 at December 31, 2018 and 2017 respectively. - 200,549
On December 22, 2017, the Company borrowed $8,510,638, through 405 Petrodome, LLC, as agent for Lenders, with an OID of 6%., bearing interest initially at 9.875% through June 2018, then 11.375% through December 2018, then 12.875% through June 2019, then 14.375% through December 2019. Interest only through June 2018, at which time Principal will be payable at $75,000 monthly for six months and then $125,000 monthly to the maturity date of December 22, 2019. The balance shown is net of unamortized discounts of $0 and $941,108 at December 31, 2018 and 2017 respectively. - 7,569,530
During June through December of 2018, the Company borrowed $9,459,750 from private lenders, and exchanged $5,514,000 of amounts due lenders from prior borrowings as well as $191,250 in accrued interest, pursuant to a 10% Secured Promissory Note with 50% of the principal convertible into the Company’s common stock at $0.20 per share, all principal and accrued interest payable on the maturity date of August 31, 2019. The terms of these notes contain a provision whereby the Company has the right to extend the Maturity Date for one additional year to August of 2020. Consideration for the one-year extension is an increase in the interest rate to 12% for the extension period and the issuance of a warrant to purchase an additional 50,000 common shares per $100,000 of outstanding principal of each note on a pro rata basis. The balance shown is net of unamortized discount of $5,981,012 at December 31, 2018. 9,168,988 -
On June 13, 2018, the Company borrowed $12,400,000 pursuant to a revolving line of credit facility with a maximum principal amount of $30,000,000 from Crossfirst Bank, bearing interest 1.5% above a base rate equal to the prime rate of interest published by the Wall Street Journal, interest only for June and July of 2018, at which time Principal will be payable at $100,000 monthly through the maturity date of September 30, 2020, at which time all remaining unpaid principal and accrued interest shall be due. The balance shown is net of unamortized discount of $103,421 at December 31, 2018 11,728,911 -
On December 28, 2018, to facilitate the acquisition of certain oil and gas assets, the Company, through one of its subsidiaries, Ichor Energy LLC, entered into a Term Loan Credit Agreement with various lenders represented by ABC Funding, LLC as administrative agent. The agreement provides for a total loan amount of $63,592,000, bearing interest at a rate per annum equal to the greater of (i) a floating rate of interest equal to 10% plus LIBOR, and (ii) a fixed rate of interest equal to 12%, payable monthly on the last day of each calendar month, commencing January 31, 2019. Principal payments shall be made quarterly at 1.25% of the initial loan amount, commencing on the last business day of the fiscal quarter ending June 30, 2019. Cash generated from the operation of these assets is restricted to lease operating expenses, the payment of debt service on the Term Loan, approximately $12,000,000 of oil and gas development projects approved by the lender, and distributions to the Company of $65,000 per month for general and administrative expenses, and a quarterly tax distribution at the current statutory rates. On a quarterly basis, commencing with the quarter ended June 30, 2019, after appropriate distributions to the Company, any cash in excess of $2,000,000 plus unfunded approved development projects will be swept by the lender as an additional principal payment on the debt. To the extent not previously paid, all loans under the Loan Agreement shall be due and payable on the December 28, 2023 (the Maturity Date). The balance shown is net of unamortized discount of $4,385,408 at December 31, 2018. 59,206,592 -
On December 28, 2018, the Company issued a 10% secured promissory note in the amount of $23,777,948, payable to RPM Investments, secured by 100% of the membership interests of Ichor Energy Holdings, LLC.All accrued interest and unpaid principal are due on January 31, 2020. 23,777,948
103,882,439 13,304,881
Less current portion (11,805,582 ) (3,562,051 )
$ 92,076,857 $ 9,742,830 </t>
  </si>
  <si>
    <t>Schedule of maturities of long term debt</t>
  </si>
  <si>
    <t xml:space="preserve">Principal maturities of long term debt for
the next five years and thereafter are as follows:
Period ended December 31,
Principal Unamortized Discount Net
2019 $ 18,734,700 $ 6,929,118 $ 11,805,582
2020 37,589,880 912,372 36,677,508
2021 3,179,600 878,528 2,301,072
2022 3,179,600 878,528 2,301,072
2023 51,668,500 871,295 50,797,205
Thereafter - - -
$ 114,352,280 $ 10,469,841 $ 103,882,439 </t>
  </si>
  <si>
    <t>Commitments and contingencies (Tables)</t>
  </si>
  <si>
    <t>Commitments And Contingencies</t>
  </si>
  <si>
    <t>Schedule of future minimum lease payments for operating lease</t>
  </si>
  <si>
    <t xml:space="preserve">The Company's commitment for minimum lease
payments under this operating lease for the next five years and thereafter as of December 31, 2018 are as follows:
Period ended December 31,
2019 $ 92,616
2020 94,690
2021 96,763
2022 98,837
2023 82,940
Thereafter -
$ 465,846 </t>
  </si>
  <si>
    <t>Income Taxes (Tables)</t>
  </si>
  <si>
    <t>Income Taxes Tables Abstract</t>
  </si>
  <si>
    <t>Income tax benefit (provision)</t>
  </si>
  <si>
    <t>The income tax benefit (provision) consists
of the following for the years ending December 31, 2018 and 2017:
December 31, 2018
December 31, 2017
Current
Federal $ (2,496,519 ) $ 967,598
State - -
(2,496,519 ) 967,598
Deferred
Federal 3,362,807 (2,442,271 )
State - -
(1,474,673 )
Tax Cuts and Jobs Act of 2017 effect - 563,846
Valuation allowance (2,451,980 ) -
Income tax benefit (provision) $ 910,827 $ (910,827 )</t>
  </si>
  <si>
    <t>Components of deferred tax assets and liabilities</t>
  </si>
  <si>
    <t>The components of deferred tax assets and liabilities
as of December 31, 2018, and 2017 is as follows:
December 31, 2018
December 31, 2017
Deferred tax assets:
NOL carry forwards $ 4,902,857 $ 3,895,975
Bad debt reserves 77,896 52,318
Impairment of oil and gas assets 403,289 652,945
Unrealized loss 695 1,125
Derivative losses 607,087 437,232
Share based compensation 2,256,601 2,870,452
Total deferred tax assets 8,248,425 7,910,047
Deferred tax liabilities:
Derivative gains (121,947 ) (197,438 )
Bargain purchase gain (5,674,498 ) (9,187,282 )
Total deferred tax liabilities (5,796,445 ) (9,384,720 )
Deferred tax asset (liability) - net before valuation allowance 2,451,980 (1,474,673
Tax Cuts and Jobs Act of 2017 effect - 563,846
Less valuation allowance (2,451,980 ) -
Deferred tax asset (liability) - net $ - (910,827 )</t>
  </si>
  <si>
    <t>Reconciliation of federal and state statutory income tax rates</t>
  </si>
  <si>
    <t>A reconciliation of the federal and state statutory
income tax rates to the Company’s effective income tax rate applicable to income before income tax benefit from continuing
operations is as follows for the years ended December 31, 2018 and 2017:
December 31, 2018
December 31, 2017
Continuing operations
Expected provision at US statutory rate 21.00 % 34.00 %
State income tax net of federal benefit 0.00 % 0.00 %
Other items effecting timing differences -5.4 % -29.14 %
Valuation allowance 0.00 % 0.00 %
Effective income tax rate 15.6 % 4.86 %</t>
  </si>
  <si>
    <t>Nature of Business and Going Concern (Details Narrative)</t>
  </si>
  <si>
    <t>Jan. 12, 2018Integer</t>
  </si>
  <si>
    <t>Oct. 04, 2017Integer</t>
  </si>
  <si>
    <t>Oct. 02, 2017Integer</t>
  </si>
  <si>
    <t>Sep. 11, 2017aInteger</t>
  </si>
  <si>
    <t>Dec. 28, 2018USD ($)Integer</t>
  </si>
  <si>
    <t>Dec. 29, 2017Integer</t>
  </si>
  <si>
    <t>Oct. 31, 2016aInteger</t>
  </si>
  <si>
    <t>Nov. 30, 2014</t>
  </si>
  <si>
    <t>Sep. 30, 2018USD ($)</t>
  </si>
  <si>
    <t>Dec. 31, 2018USD ($)shares</t>
  </si>
  <si>
    <t>Dec. 31, 2017USD ($)</t>
  </si>
  <si>
    <t>Feb. 01, 2018a</t>
  </si>
  <si>
    <t>Dec. 22, 2017a</t>
  </si>
  <si>
    <t>Dec. 31, 2016USD ($)</t>
  </si>
  <si>
    <t>Feb. 29, 2016a</t>
  </si>
  <si>
    <t>Controlling purchasing percentage of ownerships</t>
  </si>
  <si>
    <t>50.00%</t>
  </si>
  <si>
    <t>Net comprehensive loss</t>
  </si>
  <si>
    <t>Gain on disposal assets</t>
  </si>
  <si>
    <t>Working capital deficiency description</t>
  </si>
  <si>
    <t>The Company has a working capital deficiency in excess of $15,000,000</t>
  </si>
  <si>
    <t>Accrued interest</t>
  </si>
  <si>
    <t>Payments for delayed</t>
  </si>
  <si>
    <t>Due date</t>
  </si>
  <si>
    <t>Aug. 31,
		2019</t>
  </si>
  <si>
    <t>Description of company's common stock</t>
  </si>
  <si>
    <t xml:space="preserve">The terms of these notes allow for 50% of the principal to be converted into shares of the Companys common stock at $0.20 per share, and contain a provision whereby the Company has the right to extend the Maturity Date for one additional year to August of 2020. </t>
  </si>
  <si>
    <t>Short-term debt, interest rate increase</t>
  </si>
  <si>
    <t>12.00%</t>
  </si>
  <si>
    <t>Warrants and rights outstanding</t>
  </si>
  <si>
    <t>Class of warrant or right, outstanding | shares</t>
  </si>
  <si>
    <t>General and administrative expense</t>
  </si>
  <si>
    <t>Viking Investments Group, Inc. [Member]</t>
  </si>
  <si>
    <t>State of incorporation</t>
  </si>
  <si>
    <t>Nevada</t>
  </si>
  <si>
    <t>Date of Incorporation</t>
  </si>
  <si>
    <t>Mar. 31,
		2017</t>
  </si>
  <si>
    <t>Miami and Franklin [Member]</t>
  </si>
  <si>
    <t>Area of oil and gas acquisition | a</t>
  </si>
  <si>
    <t>Mid-Con Petroleum [Member]</t>
  </si>
  <si>
    <t>Number of oil and gas lease | Integer</t>
  </si>
  <si>
    <t>Revolving credit facility [Member] | Cross First Bank [Member] | Minimum [Member]</t>
  </si>
  <si>
    <t>Long-term line of credit</t>
  </si>
  <si>
    <t>Outstanding balance</t>
  </si>
  <si>
    <t>Ichor Energy [Member]</t>
  </si>
  <si>
    <t>Ownership interest, percentage</t>
  </si>
  <si>
    <t>100.00%</t>
  </si>
  <si>
    <t>Acquisition of working interest, description</t>
  </si>
  <si>
    <t>The properties produce hydrocarbons from known reservoirs/sands in the on-shore Gulf Coast region, with an average well depth in excess of 10,600 feet.</t>
  </si>
  <si>
    <t>Notes payable with face value</t>
  </si>
  <si>
    <t>Producing wells | Integer</t>
  </si>
  <si>
    <t>Salt water disposal wells | Integer</t>
  </si>
  <si>
    <t>Ichor Energy [Member] | Lender [Member]</t>
  </si>
  <si>
    <t>Payment of debt service</t>
  </si>
  <si>
    <t>Cash acquired in excess of payments</t>
  </si>
  <si>
    <t>Ichor Energy [Member] | Acquisition [Member]</t>
  </si>
  <si>
    <t>Costs incurred, development costs</t>
  </si>
  <si>
    <t>Seller [Member]</t>
  </si>
  <si>
    <t>Promissory note payable</t>
  </si>
  <si>
    <t>Description of acquisition with one or more sellers</t>
  </si>
  <si>
    <t>The Company or one of its affiliates completes an acquisition with one or more of the Sellers for a purchase price equal to or greater than $50,000,000 or January 31, 2020.</t>
  </si>
  <si>
    <t>Canadian joint venture [Member]</t>
  </si>
  <si>
    <t>Proceeds to company</t>
  </si>
  <si>
    <t>Net asset retirement cost</t>
  </si>
  <si>
    <t>Investment generated gain of assets</t>
  </si>
  <si>
    <t>Mid-Con Drilling, LLC [Member]</t>
  </si>
  <si>
    <t>Effective date of acquisition</t>
  </si>
  <si>
    <t>Feb. 1,
		2018</t>
  </si>
  <si>
    <t>Oct. 1,
		2017</t>
  </si>
  <si>
    <t>80.00%</t>
  </si>
  <si>
    <t>90.00%</t>
  </si>
  <si>
    <t>Petrodome Energy LLC [Member]</t>
  </si>
  <si>
    <t>Summary of Significant Accounting Policies (Details) - USD ($)</t>
  </si>
  <si>
    <t>Financial Liabilities</t>
  </si>
  <si>
    <t>Quoted Prices in Active Markets for Identical Assets/Level 1 [Member]</t>
  </si>
  <si>
    <t>Financial Assets</t>
  </si>
  <si>
    <t>Long term investment</t>
  </si>
  <si>
    <t>Commodity Derivative</t>
  </si>
  <si>
    <t>Financial Asset</t>
  </si>
  <si>
    <t>Significant Other Observable Inputs/Level 2 [Member]</t>
  </si>
  <si>
    <t>Significant Unobservable Inputs/Level 3 [Member]</t>
  </si>
  <si>
    <t>Total Gain Loss [Member]</t>
  </si>
  <si>
    <t>Summary of Significant Accounting Policies (Details 1) - USD ($)</t>
  </si>
  <si>
    <t>Derivative assets</t>
  </si>
  <si>
    <t>Fair value of derivative contracts, gross amount</t>
  </si>
  <si>
    <t>Fair value of derivative contracts, off sets on the consolidated balance sheet</t>
  </si>
  <si>
    <t>Fair value of derivative contracts, net amount</t>
  </si>
  <si>
    <t>Derivative liabilities</t>
  </si>
  <si>
    <t>Summary of Significant Accounting Policies (Details 2) - USD ($)</t>
  </si>
  <si>
    <t>Consulting agreement for services related to investor relations [Member] | In February 2017 [Member]</t>
  </si>
  <si>
    <t>Consulting agreement comprised of four quarterly incremental installments for services [Member] | In April 2017 [Member]</t>
  </si>
  <si>
    <t>Summary of Significant Accounting Policies (Details 3) - USD ($)</t>
  </si>
  <si>
    <t>Amortization expense for the oil and gas properties</t>
  </si>
  <si>
    <t>Canada [Member]</t>
  </si>
  <si>
    <t>United States [Member]</t>
  </si>
  <si>
    <t>Summary of Significant Accounting Policies (Details 4) - USD ($)</t>
  </si>
  <si>
    <t>Summary Of Significant Accounting Policies Details 3Abstract</t>
  </si>
  <si>
    <t>Oil</t>
  </si>
  <si>
    <t>Natural gas and Natural gas liquids</t>
  </si>
  <si>
    <t>Total revenue</t>
  </si>
  <si>
    <t>Summary of Significant Accounting Policies (Details 5)</t>
  </si>
  <si>
    <t>Dec. 31, 2018USD ($)$ / sharesshares</t>
  </si>
  <si>
    <t>Number of Shares</t>
  </si>
  <si>
    <t>Outstanding, Beginning | shares</t>
  </si>
  <si>
    <t>Granted | shares</t>
  </si>
  <si>
    <t>Exercised | shares</t>
  </si>
  <si>
    <t>Forfeited/expired/cancelled | shares</t>
  </si>
  <si>
    <t>Outstanding, Ending | shares</t>
  </si>
  <si>
    <t>Outstanding Exercisable December 31, 2016 | shares</t>
  </si>
  <si>
    <t>Outstanding Exercisable December 31, 2017 | shares</t>
  </si>
  <si>
    <t>Weighted Average Exercise Price</t>
  </si>
  <si>
    <t>Outstanding, Beginning | $ / shares</t>
  </si>
  <si>
    <t>Granted | $ / shares</t>
  </si>
  <si>
    <t>Exercised | $ / shares</t>
  </si>
  <si>
    <t>Forfeited/expired/cancelled | $ / shares</t>
  </si>
  <si>
    <t>Outstanding, Ending | $ / shares</t>
  </si>
  <si>
    <t>Outstanding Exercisable | $ / shares</t>
  </si>
  <si>
    <t>Outstanding Exercisable December 31, 2017 | $ / shares</t>
  </si>
  <si>
    <t>Weighted Average Remaining Contractual Life</t>
  </si>
  <si>
    <t>Outstanding, Beginning</t>
  </si>
  <si>
    <t>0 years</t>
  </si>
  <si>
    <t>Granted</t>
  </si>
  <si>
    <t>9 years 7 months 6 days</t>
  </si>
  <si>
    <t>Outstanding, Ending</t>
  </si>
  <si>
    <t>8 years 4 months 20 days</t>
  </si>
  <si>
    <t>Outstanding Exercisable December 31, 2016</t>
  </si>
  <si>
    <t>Outstanding Exercisable December 31, 2017</t>
  </si>
  <si>
    <t>Aggregate Intrinsic Value</t>
  </si>
  <si>
    <t>Outstanding, Beginning | $</t>
  </si>
  <si>
    <t>Granted | $</t>
  </si>
  <si>
    <t>Forfeited/expired/cancelled | $</t>
  </si>
  <si>
    <t>Outstanding, Ending | $</t>
  </si>
  <si>
    <t>Outstanding Exercisable | $</t>
  </si>
  <si>
    <t>Summary of Significant Accounting Policies (Details 6) - Warrants [Member]</t>
  </si>
  <si>
    <t>Expected Life in Years</t>
  </si>
  <si>
    <t>5 years</t>
  </si>
  <si>
    <t>Dividend Yield</t>
  </si>
  <si>
    <t>0.00%</t>
  </si>
  <si>
    <t>Maximum [Member]</t>
  </si>
  <si>
    <t>Risk-free Interest Rates</t>
  </si>
  <si>
    <t>2.55%</t>
  </si>
  <si>
    <t>Volatility</t>
  </si>
  <si>
    <t>291.00%</t>
  </si>
  <si>
    <t>Minimum [Member]</t>
  </si>
  <si>
    <t>2.94%</t>
  </si>
  <si>
    <t>297.00%</t>
  </si>
  <si>
    <t>Summary of Significant Accounting Policies (Details 7) - USD ($)</t>
  </si>
  <si>
    <t>Exercised</t>
  </si>
  <si>
    <t>Forfeited/expired/cancelled</t>
  </si>
  <si>
    <t>Outstanding Exercisable December 31, 2018</t>
  </si>
  <si>
    <t>Outstanding Exercisable</t>
  </si>
  <si>
    <t>Warrants [Member]</t>
  </si>
  <si>
    <t>8 years 2 months 12 days</t>
  </si>
  <si>
    <t>4 years 8 months 12 days</t>
  </si>
  <si>
    <t>6 years</t>
  </si>
  <si>
    <t>Summary of Significant Accounting Policies (Details 8) - USD ($)</t>
  </si>
  <si>
    <t>Summary Of Significant Accounting Policies Details 1Abstract</t>
  </si>
  <si>
    <t>Asset retirement obligation – beginning</t>
  </si>
  <si>
    <t>Oil and gas purchases</t>
  </si>
  <si>
    <t>Adjustments through disposals and settlements</t>
  </si>
  <si>
    <t>Accretion expense</t>
  </si>
  <si>
    <t>Asset retirement obligation - ending</t>
  </si>
  <si>
    <t>Summary of Significant Accounting Policies (Details Narrative) - USD ($)</t>
  </si>
  <si>
    <t>Dec. 27, 2018</t>
  </si>
  <si>
    <t>Dec. 31, 2016</t>
  </si>
  <si>
    <t>Common stock shares issued</t>
  </si>
  <si>
    <t>Conversion features of new convertible debt</t>
  </si>
  <si>
    <t>Common stock equivalents as anti-dilutive</t>
  </si>
  <si>
    <t>Accounting principle change relative to certain derivative liabilities</t>
  </si>
  <si>
    <t>Derivative (gain) loss</t>
  </si>
  <si>
    <t>Warrants granted</t>
  </si>
  <si>
    <t>Stock-based compensation expense</t>
  </si>
  <si>
    <t>Allowance for doubtful accounts</t>
  </si>
  <si>
    <t>Leases term</t>
  </si>
  <si>
    <t>1 year</t>
  </si>
  <si>
    <t>Cash, FDIC Insured Amount</t>
  </si>
  <si>
    <t>Tanager Energy, Inc. [Member]</t>
  </si>
  <si>
    <t>Commodity derivative</t>
  </si>
  <si>
    <t>April 2017, three one-year consulting agreements [Member]</t>
  </si>
  <si>
    <t>Principal quarterly repayment amount</t>
  </si>
  <si>
    <t>Principal repayment second installment</t>
  </si>
  <si>
    <t>Principal repayment third installment</t>
  </si>
  <si>
    <t>February 2017, three one-year consulting agreements [Member]</t>
  </si>
  <si>
    <t>Principal amount</t>
  </si>
  <si>
    <t>Debt discount</t>
  </si>
  <si>
    <t>Business Acquisition (Details) - Membership Interest Purchase Agreement [Member]</t>
  </si>
  <si>
    <t>Dec. 31, 2018USD ($)</t>
  </si>
  <si>
    <t>Cash consideration - adjusted post closing pursuant to the agreement</t>
  </si>
  <si>
    <t>2,000,000 restricted common shares valued at market</t>
  </si>
  <si>
    <t>Total purchase price</t>
  </si>
  <si>
    <t>Business Acquisition (Details 1) - USD ($)</t>
  </si>
  <si>
    <t>Fair Value of Assets and Liabilities</t>
  </si>
  <si>
    <t>Other asset - rental deposit</t>
  </si>
  <si>
    <t>Less undistributed revenues and royalties</t>
  </si>
  <si>
    <t>Calculated Goodwill (Bargain Purchase Gain)</t>
  </si>
  <si>
    <t>Business Acquisition [Member]</t>
  </si>
  <si>
    <t>Property and equipment</t>
  </si>
  <si>
    <t>Total Fair Value of Acquisition</t>
  </si>
  <si>
    <t>Business Acquisition (Details 2) - USD ($)</t>
  </si>
  <si>
    <t>Net Loss (excludes unrealized gains / losses)</t>
  </si>
  <si>
    <t>Loss per share</t>
  </si>
  <si>
    <t>Proforma [Member]</t>
  </si>
  <si>
    <t>Revenues</t>
  </si>
  <si>
    <t>Business Acquisition (Details 3)</t>
  </si>
  <si>
    <t>Total Consideration Given</t>
  </si>
  <si>
    <t>Accrued obligation</t>
  </si>
  <si>
    <t>Certain Working Interests in Texas and Louisiana [Member]</t>
  </si>
  <si>
    <t>Cash consideration</t>
  </si>
  <si>
    <t>Term loan - net</t>
  </si>
  <si>
    <t>Fair value of Ichor Energy Warrants</t>
  </si>
  <si>
    <t>Note payable Seller</t>
  </si>
  <si>
    <t>Provisional Fair Value of Assets and Liabilities</t>
  </si>
  <si>
    <t>Asset retirement obligations assumed</t>
  </si>
  <si>
    <t>Business Acquisition (Details 4) - USD ($)</t>
  </si>
  <si>
    <t>Certain Working Interests in Texas and Louisiana [Member] | Proforma [Member]</t>
  </si>
  <si>
    <t>Business Acquisition (Details Narrative) - USD ($)</t>
  </si>
  <si>
    <t>Business Acquisition Details Narrative Abstract</t>
  </si>
  <si>
    <t>Accrued obligation included in accrued expenses</t>
  </si>
  <si>
    <t>Oil and Gas Properties (Details) - USD ($)</t>
  </si>
  <si>
    <t>Oil and gas properties, net</t>
  </si>
  <si>
    <t>Total Oil and Gas Properties, Net</t>
  </si>
  <si>
    <t>Adjustments Proved Developed Producing [Member]</t>
  </si>
  <si>
    <t>Canada cost center</t>
  </si>
  <si>
    <t>United States cost center</t>
  </si>
  <si>
    <t>Accumulated depreciation, depletion and amortization</t>
  </si>
  <si>
    <t>Adjustments Undeveloped and non-producing [Member]</t>
  </si>
  <si>
    <t>Impairments Proved Developed Producing [Member]</t>
  </si>
  <si>
    <t>Impairments Undeveloped and non-producing [Member]</t>
  </si>
  <si>
    <t>Proved Developed Producing [Member]</t>
  </si>
  <si>
    <t>Undeveloped and Non-producing [Member]</t>
  </si>
  <si>
    <t>Oil and Gas Properties (Details Narrative)</t>
  </si>
  <si>
    <t>Jan. 12, 2018USD ($)Integer</t>
  </si>
  <si>
    <t>Oct. 04, 2017USD ($)Integer</t>
  </si>
  <si>
    <t>Oct. 02, 2017USD ($)</t>
  </si>
  <si>
    <t>Oct. 02, 2017USD ($)Integer</t>
  </si>
  <si>
    <t>Sep. 11, 2017USD ($)aInteger</t>
  </si>
  <si>
    <t>Dec. 28, 2018USD ($)</t>
  </si>
  <si>
    <t>Dec. 29, 2017USD ($)Integer</t>
  </si>
  <si>
    <t>Dec. 27, 2017USD ($)</t>
  </si>
  <si>
    <t>Dec. 22, 2017USD ($)a</t>
  </si>
  <si>
    <t>Oil and Gas Properties [Member] | Mid-Con Drilling [Member]</t>
  </si>
  <si>
    <t>Acquired working interest</t>
  </si>
  <si>
    <t>Promissory note executed for acquition</t>
  </si>
  <si>
    <t>Business acquisition total purchase price</t>
  </si>
  <si>
    <t>Oil and Gas Properties [Member] | Mid-Con Drilling [Member] | February 1, 2018 [Member]</t>
  </si>
  <si>
    <t>Business acquisition price</t>
  </si>
  <si>
    <t>Term loan original principal amount</t>
  </si>
  <si>
    <t>Interest rate description</t>
  </si>
  <si>
    <t xml:space="preserve">(i) a floating rate of interest equal to 10% plus LIBOR, and (ii) a fixed rate of interest equal to 12%, payable monthly on the last day of each calendar month, commencing January 31, 2019. </t>
  </si>
  <si>
    <t>Global Equity [Member]</t>
  </si>
  <si>
    <t>Acquired purchased assets percentage</t>
  </si>
  <si>
    <t>7.50%</t>
  </si>
  <si>
    <t>Acquisition price</t>
  </si>
  <si>
    <t>Coal Creak [Member]</t>
  </si>
  <si>
    <t>5.00%</t>
  </si>
  <si>
    <t>87.50%</t>
  </si>
  <si>
    <t>Mid-Con Drilling, LLC [Member] | Oil and Gas Properties [Member]</t>
  </si>
  <si>
    <t>Aggregate amount of additional paid-in capital</t>
  </si>
  <si>
    <t>Description of property acquisition</t>
  </si>
  <si>
    <t>&amp;lt;p style="margin: 0; text-align: justify"&gt;&amp;lt;font style="font: 10pt Times New Roman, Times, Serif"&gt;The workinginterests in the leases range from 84% to 100%, with an average of approximately 96%, and the net revenue interests range from72% to 85%, with an average of approximately 81%.&amp;lt;/font&gt;&amp;lt;/p&gt;</t>
  </si>
  <si>
    <t>Loan term expiration date</t>
  </si>
  <si>
    <t>Jan. 18,
		2018</t>
  </si>
  <si>
    <t>Petrodome Energy LLC [Member] | Oil and Gas Properties [Member]</t>
  </si>
  <si>
    <t>&amp;lt;p style="margin: 0; text-align: justify"&gt;&amp;lt;font style="font: 10pt Times New Roman, Times, Serif"&gt;The aggregatepurchase price for the Acquisition consisted of: (i) a $3.2 million cash payment to the Seller (reflecting a $3.0 million cashpayment adjusted for closing date purchase price adjustments),&amp;#160;funded with borrowings under the Term Loan; (ii) the issuanceof 2,000,000 shares of the Corporation&amp;#146;s common stock, $0.001 par value per share (the &amp;#147;Share Consideration&amp;#148;);and (iii) a grant to the Seller of a 1.5% over-riding royalty interest in (a) all existing oil and gas leases associated withthe Acquired Companies, and (b) all new oil and gas wells drilled on certain prospects identified by the Seller in the AcquisitionAgreement, which expire on October 31, 2020.&amp;lt;/font&gt;&amp;lt;/p&gt;</t>
  </si>
  <si>
    <t>Borrowed amount</t>
  </si>
  <si>
    <t>Interest rate</t>
  </si>
  <si>
    <t>6.00%</t>
  </si>
  <si>
    <t>Closing balance of term loan</t>
  </si>
  <si>
    <t>Dec. 22,
		2019</t>
  </si>
  <si>
    <t>Riley, Geary and Wabaunsee [Member] | Oil and Gas Properties [Member]</t>
  </si>
  <si>
    <t>Miami and Franklin [Member] | Oil and Gas Properties [Member]</t>
  </si>
  <si>
    <t>Anderson [Member] | Oil and Gas Properties [Member]</t>
  </si>
  <si>
    <t>Business Acquisition [Member] | Ichor Energy [Member]</t>
  </si>
  <si>
    <t>Maturity date</t>
  </si>
  <si>
    <t>Dec. 28,
		2023</t>
  </si>
  <si>
    <t>Related Party Transactions (Details Narrative) - USD ($)</t>
  </si>
  <si>
    <t>1 Months Ended</t>
  </si>
  <si>
    <t>May 16, 2017</t>
  </si>
  <si>
    <t>Other receivable - joint venture</t>
  </si>
  <si>
    <t>Due to related party</t>
  </si>
  <si>
    <t>Mr. Barker [Member]</t>
  </si>
  <si>
    <t>Repayments to related party</t>
  </si>
  <si>
    <t>Due to related party invoiced for services</t>
  </si>
  <si>
    <t>Mr. James A. Doris [Member]</t>
  </si>
  <si>
    <t>Advances to related party</t>
  </si>
  <si>
    <t>Total loan payable</t>
  </si>
  <si>
    <t>Loans to related party</t>
  </si>
  <si>
    <t>Repayment of loan</t>
  </si>
  <si>
    <t>Mr. Tom Simeo [Member]</t>
  </si>
  <si>
    <t>Capital Stock and Additional Paid-in Capital (Details Narrative) - USD ($)</t>
  </si>
  <si>
    <t>Jun. 11, 2018</t>
  </si>
  <si>
    <t>Nov. 05, 2018</t>
  </si>
  <si>
    <t>Preferred stock Series, par value</t>
  </si>
  <si>
    <t>Preferred stock Series, authorized</t>
  </si>
  <si>
    <t>Series C preferred stock designated shares</t>
  </si>
  <si>
    <t>Description for series C preferred stock voting rights</t>
  </si>
  <si>
    <t>Each share of Series C Preferred Stock would entitle the holder thereof to 10,000 votes on all matters submitted to the vote of the stockholders of the Company</t>
  </si>
  <si>
    <t>Amendment to articles of incorporation description</t>
  </si>
  <si>
    <t>To increase the number of authorized shares of our common stock from one hundred million (100,000,000) shares to five hundred million (500,000,000) shares of common stock, par value $0.001 per share.</t>
  </si>
  <si>
    <t>Common stock issued for services</t>
  </si>
  <si>
    <t>Fair value of common stock issued for services</t>
  </si>
  <si>
    <t>Common stock issued as prepaid equity-based compensation</t>
  </si>
  <si>
    <t>Fair value of common stock issued as prepaid equity-based compensation</t>
  </si>
  <si>
    <t>Share price</t>
  </si>
  <si>
    <t>Common stock issued against debt discount</t>
  </si>
  <si>
    <t>Fair value of Common stock issued as discount against debt</t>
  </si>
  <si>
    <t>Common stock issued pursuant to a cashless exercise of warrants</t>
  </si>
  <si>
    <t>Common stock issued in conjunction with the acquisition of oil and gas properties</t>
  </si>
  <si>
    <t>Common stock issued in a debt conversion</t>
  </si>
  <si>
    <t>Common stock issued in a debt conversion, value</t>
  </si>
  <si>
    <t>Securities Purchase Agreement [Member]</t>
  </si>
  <si>
    <t>Stock issued during period, value</t>
  </si>
  <si>
    <t>Stock issued during period, shares</t>
  </si>
  <si>
    <t>Issuance One [Member]</t>
  </si>
  <si>
    <t>Issuance [Member]</t>
  </si>
  <si>
    <t>Long Term Debt  (Details) - USD ($)</t>
  </si>
  <si>
    <t>Long term debt including current and non-current portion</t>
  </si>
  <si>
    <t>Less current portion</t>
  </si>
  <si>
    <t>Long term debt</t>
  </si>
  <si>
    <t>December 31, 2016 promissory note [Member]</t>
  </si>
  <si>
    <t>October 4, 2016 promissory note [Member]</t>
  </si>
  <si>
    <t>July and August of 2017 convertible promissory note 1 [Member]</t>
  </si>
  <si>
    <t>August through December of 2017 promissory note [Member]</t>
  </si>
  <si>
    <t>September 8 of 2017 promissory note [Member]</t>
  </si>
  <si>
    <t>September 29 of 2017 promissory note [Member]</t>
  </si>
  <si>
    <t>October 3 of 2017 promissory note [Member]</t>
  </si>
  <si>
    <t>December 22, 2017 promissory note [Member]</t>
  </si>
  <si>
    <t>June through December of 2018 promissory note [Member]</t>
  </si>
  <si>
    <t>June 13, 2018 promissory note [Member]</t>
  </si>
  <si>
    <t>December 28, 2018 promissory note [Member]</t>
  </si>
  <si>
    <t>Long Term Debt (Details 1) - USD ($)</t>
  </si>
  <si>
    <t>2019</t>
  </si>
  <si>
    <t>2020</t>
  </si>
  <si>
    <t>2021</t>
  </si>
  <si>
    <t>2022</t>
  </si>
  <si>
    <t>2023</t>
  </si>
  <si>
    <t>Thereafter</t>
  </si>
  <si>
    <t>Long term debt, Total</t>
  </si>
  <si>
    <t>Principal [Member]</t>
  </si>
  <si>
    <t>Unamortized Discount [Member]</t>
  </si>
  <si>
    <t>Long Term Debt  (Details Narrative) - USD ($)</t>
  </si>
  <si>
    <t>Jun. 13, 2018</t>
  </si>
  <si>
    <t>Promissory note</t>
  </si>
  <si>
    <t>Jan. 31,
		2020</t>
  </si>
  <si>
    <t>Ownership percentage</t>
  </si>
  <si>
    <t>(i) a floating rate of interest equal to 10% plus LIBOR, and (ii) a fixed rate of interest equal to 12%, payable monthly on the last day of each calendar month, commencing January 31, 2019. Principal payments shall be made quarterly at 1.25% of the initial loan amount, commencing on the last business day of the fiscal quarter ending June 30, 2019.</t>
  </si>
  <si>
    <t>Unamortized discount</t>
  </si>
  <si>
    <t>Loan amount</t>
  </si>
  <si>
    <t>General and administrative expenses</t>
  </si>
  <si>
    <t>Additional principal payment on debt</t>
  </si>
  <si>
    <t>Oil and gas development projects</t>
  </si>
  <si>
    <t>1.50%</t>
  </si>
  <si>
    <t>Sep. 30,
		2020</t>
  </si>
  <si>
    <t>Debt instrument periodic payments</t>
  </si>
  <si>
    <t>Frequency of periodic payments</t>
  </si>
  <si>
    <t>Monthly</t>
  </si>
  <si>
    <t>Maximum principal amount</t>
  </si>
  <si>
    <t>A 10% Secured Promissory Note with 50% of the principal convertible into the Companys common stock at $0.20 per share, all principal and accrued interest payable on the maturity date of August 31, 2019. The terms of these notes contain a provision whereby the Company has the right to extend the Maturity Date for one additional year to August of 2020. Consideration for the one-year extension is an increase in the interest rate to 12% for the extension period and the issuance of a warrant to purchase an additional 50,000 common shares per $100,000 of outstanding principal of each note on a pro rata basis.</t>
  </si>
  <si>
    <t>June through December of 2018 promissory note [Member] | Private Lenders [Member]</t>
  </si>
  <si>
    <t>an OID of 6%., bearing interest initially at 9.875% through June 2018, then 11.375% through December 2018, then 12.875% through June 2019, then 14.375% through December 2019. Interest only through June 2018, at which time Principal will be payable at $75,000 monthly for six months and then $125,000 monthly to the maturity date of December 22, 2019.</t>
  </si>
  <si>
    <t>10.00%</t>
  </si>
  <si>
    <t>Oct. 31,
		2018</t>
  </si>
  <si>
    <t>Convertible promissory notes</t>
  </si>
  <si>
    <t>Payment to promissory note</t>
  </si>
  <si>
    <t>Original issue discount, Percentage</t>
  </si>
  <si>
    <t>37.50%</t>
  </si>
  <si>
    <t>Original issue discount, Description</t>
  </si>
  <si>
    <t>The discount was modified to fifty percent (50%) retroactively</t>
  </si>
  <si>
    <t>Apr. 3,
		2017</t>
  </si>
  <si>
    <t>Interest payable, Description</t>
  </si>
  <si>
    <t>Interest is payable on the outstanding principal of these notes at 10% per annum on the various maturity dates.</t>
  </si>
  <si>
    <t>Amendment to maturity date description</t>
  </si>
  <si>
    <t>Extension of the maturity to June 2017.</t>
  </si>
  <si>
    <t>December 31, 2016 promissory note [Member] | Secured Promissory Notes [Member]</t>
  </si>
  <si>
    <t>Additional amount</t>
  </si>
  <si>
    <t>Crossfirst Bank [Member]</t>
  </si>
  <si>
    <t>Crossfirst Bank [Member] | October 4, 2016 promissory note 1 [Member]</t>
  </si>
  <si>
    <t>Cornerstone Bank [Member] | October 3 of 2017 promissory note [Member]</t>
  </si>
  <si>
    <t>Payable interest only for the first twelve months commencing November 3, 2017, variable interest rate, currently at 5.5%, followed by 83 monthly payments of $3,765, interest at 6%, final payment due on October 3, 2025.</t>
  </si>
  <si>
    <t>Cornerstone Bank [Member] | September 29 of 2017 promissory note [Member]</t>
  </si>
  <si>
    <t>Payable interest only for the first twelve months commencing October 29, 2017, variable interest rate, currently at 5.5%, followed by 83 monthly payments of $3,765, interest at 6%, final payment due on September 29, 2025.</t>
  </si>
  <si>
    <t>Cornerstone Bank [Member] | September 8 of 2017 promissory note [Member]</t>
  </si>
  <si>
    <t>Interest only for the first twelve months commencing October 8, 2017, variable interest rate, currently at 5.5%, followed by 83 monthly payments of $3,765, interest at 6%, final payment due on September 8, 2025.</t>
  </si>
  <si>
    <t>Term Loan Credit Agreement [Member] | ABC Funding, LLC [Member]</t>
  </si>
  <si>
    <t>Commitments and contingencies (Details)</t>
  </si>
  <si>
    <t>Commitments And Contingencies Details Abstract</t>
  </si>
  <si>
    <t>Commitments and contingencies (Details Narrative)</t>
  </si>
  <si>
    <t>Dec. 31, 2018a</t>
  </si>
  <si>
    <t>Commitments And Contingencies Details Narrative Abstract</t>
  </si>
  <si>
    <t>Lease term</t>
  </si>
  <si>
    <t>66 months</t>
  </si>
  <si>
    <t>Commitments and contingencies description</t>
  </si>
  <si>
    <t>The annual base rent commenced at $22.00 per square foot, and escalates at $0.50 per foot each year through expiration of the lease term.</t>
  </si>
  <si>
    <t>Office space (square feet)</t>
  </si>
  <si>
    <t>Income Taxes (Details) - USD ($)</t>
  </si>
  <si>
    <t>Current</t>
  </si>
  <si>
    <t>Federal</t>
  </si>
  <si>
    <t>State</t>
  </si>
  <si>
    <t>Current fedreal and state</t>
  </si>
  <si>
    <t>Deferred</t>
  </si>
  <si>
    <t>Deferred fedreral and state</t>
  </si>
  <si>
    <t>Tax Cuts and Jobs Act of 2017 effect</t>
  </si>
  <si>
    <t>Valuation allowance</t>
  </si>
  <si>
    <t>Income Taxes (Details 1) - USD ($)</t>
  </si>
  <si>
    <t>Deferred tax assets:</t>
  </si>
  <si>
    <t>NOL carry forwards</t>
  </si>
  <si>
    <t>Bad debt reserves</t>
  </si>
  <si>
    <t>Impairment of oil and gas assets</t>
  </si>
  <si>
    <t>Unrealized loss</t>
  </si>
  <si>
    <t>Derivative losses</t>
  </si>
  <si>
    <t>Share based compensation</t>
  </si>
  <si>
    <t>Total deferred tax assets</t>
  </si>
  <si>
    <t>Deferred tax liabilities:</t>
  </si>
  <si>
    <t>Derivative gains</t>
  </si>
  <si>
    <t>Total deferred tax liabilities</t>
  </si>
  <si>
    <t>Deferred tax asset (liability) - net before valuation allowance</t>
  </si>
  <si>
    <t>Less valuation allowance</t>
  </si>
  <si>
    <t>Deferred tax asset (liability) - net</t>
  </si>
  <si>
    <t>Income Taxes (Details 2)</t>
  </si>
  <si>
    <t>Continuing operations</t>
  </si>
  <si>
    <t>Expected provision at US statutory rate</t>
  </si>
  <si>
    <t>21.00%</t>
  </si>
  <si>
    <t>34.00%</t>
  </si>
  <si>
    <t>State income tax net of federal benefit</t>
  </si>
  <si>
    <t>Other items effecting timing differences</t>
  </si>
  <si>
    <t>(5.40%)</t>
  </si>
  <si>
    <t>(29.14%)</t>
  </si>
  <si>
    <t>Effective income tax rate</t>
  </si>
  <si>
    <t>15.60%</t>
  </si>
  <si>
    <t>4.86%</t>
  </si>
  <si>
    <t>Income Taxes (Details Narrative) - USD ($)</t>
  </si>
  <si>
    <t>Tax Cuts and Jobs Act</t>
  </si>
  <si>
    <t>Limitation of interest expense deduction</t>
  </si>
  <si>
    <t>30.00%</t>
  </si>
  <si>
    <t>Limitation of net operating losses deduction</t>
  </si>
  <si>
    <t>Operating Losses One [Member]</t>
  </si>
  <si>
    <t>Net operating loss</t>
  </si>
  <si>
    <t>Net operating loss carryforwards expire</t>
  </si>
  <si>
    <t>2027 through 2038.</t>
  </si>
  <si>
    <t>Operating Losses [Member]</t>
  </si>
  <si>
    <t>2027 through 2037.</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15370982</v>
      </c>
    </row>
    <row r="15" spans="1:4">
      <c r="A15" s="4" t="s">
        <v>26</v>
      </c>
      <c r="C15" s="6" t="n">
        <v>90989025</v>
      </c>
    </row>
    <row r="16" spans="1:4">
      <c r="A16" s="4" t="s">
        <v>27</v>
      </c>
      <c r="B16" s="4" t="s">
        <v>28</v>
      </c>
    </row>
    <row r="17" spans="1:4">
      <c r="A17" s="4" t="s">
        <v>29</v>
      </c>
      <c r="B17" s="4" t="s">
        <v>30</v>
      </c>
    </row>
    <row r="18" spans="1:4">
      <c r="A18" s="4" t="s">
        <v>31</v>
      </c>
      <c r="B18" s="4" t="s">
        <v>15</v>
      </c>
    </row>
    <row r="19" spans="1:4">
      <c r="A19" s="4" t="s">
        <v>32</v>
      </c>
      <c r="B19" s="4" t="s">
        <v>33</v>
      </c>
    </row>
    <row r="20" spans="1:4">
      <c r="A20" s="4" t="s">
        <v>34</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04</v>
      </c>
    </row>
    <row r="4" spans="1:2">
      <c r="A4" s="4" t="s">
        <v>214</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04</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04</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04</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3" t="s">
        <v>204</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04</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0"/>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120</v>
      </c>
      <c r="B9" s="4" t="s">
        <v>243</v>
      </c>
    </row>
    <row r="10" spans="1:2">
      <c r="A10" s="4" t="s">
        <v>244</v>
      </c>
      <c r="B10" s="4" t="s">
        <v>245</v>
      </c>
    </row>
    <row r="11" spans="1:2">
      <c r="A11" s="4" t="s">
        <v>213</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28</v>
      </c>
      <c r="B16" s="4" t="s">
        <v>255</v>
      </c>
    </row>
    <row r="17" spans="1:2">
      <c r="A17" s="4" t="s">
        <v>256</v>
      </c>
      <c r="B17" s="4" t="s">
        <v>257</v>
      </c>
    </row>
    <row r="18" spans="1:2">
      <c r="A18" s="4" t="s">
        <v>258</v>
      </c>
      <c r="B18" s="4" t="s">
        <v>259</v>
      </c>
    </row>
    <row r="19" spans="1:2">
      <c r="A19" s="4" t="s">
        <v>260</v>
      </c>
      <c r="B19" s="4" t="s">
        <v>261</v>
      </c>
    </row>
    <row r="20" spans="1:2">
      <c r="A20" s="4" t="s">
        <v>262</v>
      </c>
      <c r="B20" s="4" t="s">
        <v>263</v>
      </c>
    </row>
    <row r="21" spans="1:2">
      <c r="A21" s="4" t="s">
        <v>264</v>
      </c>
      <c r="B21" s="4" t="s">
        <v>265</v>
      </c>
    </row>
    <row r="22" spans="1:2">
      <c r="A22" s="4" t="s">
        <v>266</v>
      </c>
      <c r="B22" s="4" t="s">
        <v>267</v>
      </c>
    </row>
    <row r="23" spans="1:2">
      <c r="A23" s="4" t="s">
        <v>268</v>
      </c>
      <c r="B23" s="4" t="s">
        <v>269</v>
      </c>
    </row>
    <row r="24" spans="1:2">
      <c r="A24" s="4" t="s">
        <v>270</v>
      </c>
      <c r="B24" s="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56</v>
      </c>
      <c r="B11" s="4" t="s">
        <v>288</v>
      </c>
    </row>
    <row r="12" spans="1:2">
      <c r="A12" s="4" t="s">
        <v>289</v>
      </c>
      <c r="B12" s="4" t="s">
        <v>2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3" t="s">
        <v>210</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4009892</v>
      </c>
      <c r="C3" s="5" t="n">
        <v>536156</v>
      </c>
    </row>
    <row r="4" spans="1:3">
      <c r="A4" s="4" t="s">
        <v>39</v>
      </c>
      <c r="B4" s="4" t="s">
        <v>40</v>
      </c>
      <c r="C4" s="6" t="n">
        <v>5199103</v>
      </c>
    </row>
    <row r="5" spans="1:3">
      <c r="A5" s="4" t="s">
        <v>41</v>
      </c>
      <c r="B5" s="6" t="n">
        <v>258300</v>
      </c>
      <c r="C5" s="6" t="n">
        <v>573296</v>
      </c>
    </row>
    <row r="6" spans="1:3">
      <c r="A6" s="4" t="s">
        <v>42</v>
      </c>
      <c r="B6" s="4" t="s">
        <v>40</v>
      </c>
      <c r="C6" s="6" t="n">
        <v>548714</v>
      </c>
    </row>
    <row r="7" spans="1:3">
      <c r="A7" s="4" t="s">
        <v>43</v>
      </c>
      <c r="B7" s="6" t="n">
        <v>124443</v>
      </c>
      <c r="C7" s="4" t="s">
        <v>40</v>
      </c>
    </row>
    <row r="8" spans="1:3">
      <c r="A8" s="4" t="s">
        <v>44</v>
      </c>
      <c r="B8" s="6" t="n">
        <v>4392635</v>
      </c>
      <c r="C8" s="6" t="n">
        <v>6857269</v>
      </c>
    </row>
    <row r="9" spans="1:3">
      <c r="A9" s="3" t="s">
        <v>45</v>
      </c>
    </row>
    <row r="10" spans="1:3">
      <c r="A10" s="4" t="s">
        <v>46</v>
      </c>
      <c r="B10" s="6" t="n">
        <v>81331986</v>
      </c>
      <c r="C10" s="6" t="n">
        <v>12301141</v>
      </c>
    </row>
    <row r="11" spans="1:3">
      <c r="A11" s="4" t="s">
        <v>47</v>
      </c>
      <c r="B11" s="6" t="n">
        <v>50492906</v>
      </c>
      <c r="C11" s="6" t="n">
        <v>26859634</v>
      </c>
    </row>
    <row r="12" spans="1:3">
      <c r="A12" s="4" t="s">
        <v>48</v>
      </c>
      <c r="B12" s="6" t="n">
        <v>131824892</v>
      </c>
      <c r="C12" s="6" t="n">
        <v>39160775</v>
      </c>
    </row>
    <row r="13" spans="1:3">
      <c r="A13" s="4" t="s">
        <v>49</v>
      </c>
      <c r="B13" s="6" t="n">
        <v>200243</v>
      </c>
      <c r="C13" s="6" t="n">
        <v>166741</v>
      </c>
    </row>
    <row r="14" spans="1:3">
      <c r="A14" s="4" t="s">
        <v>50</v>
      </c>
      <c r="B14" s="6" t="n">
        <v>681776</v>
      </c>
      <c r="C14" s="4" t="s">
        <v>40</v>
      </c>
    </row>
    <row r="15" spans="1:3">
      <c r="A15" s="4" t="s">
        <v>51</v>
      </c>
      <c r="B15" s="6" t="n">
        <v>110194</v>
      </c>
      <c r="C15" s="6" t="n">
        <v>9396</v>
      </c>
    </row>
    <row r="16" spans="1:3">
      <c r="A16" s="4" t="s">
        <v>52</v>
      </c>
      <c r="B16" s="6" t="n">
        <v>137209740</v>
      </c>
      <c r="C16" s="6" t="n">
        <v>46194181</v>
      </c>
    </row>
    <row r="17" spans="1:3">
      <c r="A17" s="3" t="s">
        <v>53</v>
      </c>
    </row>
    <row r="18" spans="1:3">
      <c r="A18" s="4" t="s">
        <v>54</v>
      </c>
      <c r="B18" s="6" t="n">
        <v>2549280</v>
      </c>
      <c r="C18" s="6" t="n">
        <v>2555869</v>
      </c>
    </row>
    <row r="19" spans="1:3">
      <c r="A19" s="4" t="s">
        <v>55</v>
      </c>
      <c r="B19" s="6" t="n">
        <v>1014661</v>
      </c>
      <c r="C19" s="6" t="n">
        <v>397070</v>
      </c>
    </row>
    <row r="20" spans="1:3">
      <c r="A20" s="4" t="s">
        <v>56</v>
      </c>
      <c r="B20" s="6" t="n">
        <v>1207605</v>
      </c>
      <c r="C20" s="6" t="n">
        <v>1175200</v>
      </c>
    </row>
    <row r="21" spans="1:3">
      <c r="A21" s="4" t="s">
        <v>57</v>
      </c>
      <c r="B21" s="6" t="n">
        <v>2531718</v>
      </c>
      <c r="C21" s="6" t="n">
        <v>1052788</v>
      </c>
    </row>
    <row r="22" spans="1:3">
      <c r="A22" s="4" t="s">
        <v>58</v>
      </c>
      <c r="B22" s="6" t="n">
        <v>395555</v>
      </c>
      <c r="C22" s="6" t="n">
        <v>1192970</v>
      </c>
    </row>
    <row r="23" spans="1:3">
      <c r="A23" s="4" t="s">
        <v>59</v>
      </c>
      <c r="B23" s="6" t="n">
        <v>11805582</v>
      </c>
      <c r="C23" s="6" t="n">
        <v>3562051</v>
      </c>
    </row>
    <row r="24" spans="1:3">
      <c r="A24" s="4" t="s">
        <v>60</v>
      </c>
      <c r="B24" s="6" t="n">
        <v>19504401</v>
      </c>
      <c r="C24" s="6" t="n">
        <v>9935948</v>
      </c>
    </row>
    <row r="25" spans="1:3">
      <c r="A25" s="4" t="s">
        <v>61</v>
      </c>
      <c r="B25" s="6" t="n">
        <v>92076857</v>
      </c>
      <c r="C25" s="6" t="n">
        <v>9742830</v>
      </c>
    </row>
    <row r="26" spans="1:3">
      <c r="A26" s="4" t="s">
        <v>62</v>
      </c>
      <c r="B26" s="4" t="s">
        <v>40</v>
      </c>
      <c r="C26" s="6" t="n">
        <v>910827</v>
      </c>
    </row>
    <row r="27" spans="1:3">
      <c r="A27" s="4" t="s">
        <v>63</v>
      </c>
      <c r="B27" s="6" t="n">
        <v>4413465</v>
      </c>
      <c r="C27" s="6" t="n">
        <v>3096263</v>
      </c>
    </row>
    <row r="28" spans="1:3">
      <c r="A28" s="4" t="s">
        <v>64</v>
      </c>
      <c r="B28" s="6" t="n">
        <v>115994723</v>
      </c>
      <c r="C28" s="6" t="n">
        <v>23685868</v>
      </c>
    </row>
    <row r="29" spans="1:3">
      <c r="A29" s="4" t="s">
        <v>65</v>
      </c>
      <c r="B29" s="4" t="s">
        <v>40</v>
      </c>
      <c r="C29" s="4" t="s">
        <v>40</v>
      </c>
    </row>
    <row r="30" spans="1:3">
      <c r="A30" s="3" t="s">
        <v>66</v>
      </c>
    </row>
    <row r="31" spans="1:3">
      <c r="A31" s="4" t="s">
        <v>67</v>
      </c>
      <c r="B31" s="6" t="n">
        <v>28</v>
      </c>
      <c r="C31" s="6" t="n">
        <v>28</v>
      </c>
    </row>
    <row r="32" spans="1:3">
      <c r="A32" s="4" t="s">
        <v>68</v>
      </c>
      <c r="B32" s="6" t="n">
        <v>90989</v>
      </c>
      <c r="C32" s="6" t="n">
        <v>72348</v>
      </c>
    </row>
    <row r="33" spans="1:3">
      <c r="A33" s="4" t="s">
        <v>69</v>
      </c>
      <c r="B33" s="6" t="n">
        <v>32015913</v>
      </c>
      <c r="C33" s="6" t="n">
        <v>19029892</v>
      </c>
    </row>
    <row r="34" spans="1:3">
      <c r="A34" s="4" t="s">
        <v>70</v>
      </c>
      <c r="B34" s="4" t="s">
        <v>40</v>
      </c>
      <c r="C34" s="6" t="n">
        <v>-11827</v>
      </c>
    </row>
    <row r="35" spans="1:3">
      <c r="A35" s="4" t="s">
        <v>71</v>
      </c>
      <c r="B35" s="6" t="n">
        <v>-10891913</v>
      </c>
      <c r="C35" s="6" t="n">
        <v>3417872</v>
      </c>
    </row>
    <row r="36" spans="1:3">
      <c r="A36" s="4" t="s">
        <v>72</v>
      </c>
      <c r="B36" s="6" t="n">
        <v>21215017</v>
      </c>
      <c r="C36" s="6" t="n">
        <v>22508313</v>
      </c>
    </row>
    <row r="37" spans="1:3">
      <c r="A37" s="4" t="s">
        <v>73</v>
      </c>
      <c r="B37" s="5" t="n">
        <v>137209740</v>
      </c>
      <c r="C37" s="5" t="n">
        <v>461941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6</v>
      </c>
      <c r="B1" s="2" t="s">
        <v>1</v>
      </c>
    </row>
    <row r="2" spans="1:2">
      <c r="B2" s="2" t="s">
        <v>2</v>
      </c>
    </row>
    <row r="3" spans="1:2">
      <c r="A3" s="3" t="s">
        <v>222</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15</v>
      </c>
      <c r="B1" s="2" t="s">
        <v>1</v>
      </c>
    </row>
    <row r="2" spans="1:2">
      <c r="B2" s="2" t="s">
        <v>2</v>
      </c>
    </row>
    <row r="3" spans="1:2">
      <c r="A3" s="3" t="s">
        <v>316</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80"/>
    <col customWidth="1" max="7" min="7" width="21"/>
    <col customWidth="1" max="8" min="8" width="22"/>
    <col customWidth="1" max="9" min="9" width="14"/>
    <col customWidth="1" max="10" min="10" width="21"/>
    <col customWidth="1" max="11" min="11" width="80"/>
    <col customWidth="1" max="12" min="12" width="21"/>
    <col customWidth="1" max="13" min="13" width="15"/>
    <col customWidth="1" max="14" min="14" width="15"/>
    <col customWidth="1" max="15" min="15" width="21"/>
    <col customWidth="1" max="16" min="16" width="15"/>
  </cols>
  <sheetData>
    <row r="1" spans="1:16">
      <c r="A1" s="1" t="s">
        <v>323</v>
      </c>
      <c r="B1" s="2" t="s">
        <v>324</v>
      </c>
      <c r="C1" s="2" t="s">
        <v>325</v>
      </c>
      <c r="D1" s="2" t="s">
        <v>326</v>
      </c>
      <c r="E1" s="2" t="s">
        <v>327</v>
      </c>
      <c r="F1" s="2" t="s">
        <v>328</v>
      </c>
      <c r="G1" s="2" t="s">
        <v>329</v>
      </c>
      <c r="H1" s="2" t="s">
        <v>330</v>
      </c>
      <c r="I1" s="2" t="s">
        <v>331</v>
      </c>
      <c r="J1" s="2" t="s">
        <v>332</v>
      </c>
      <c r="K1" s="2" t="s">
        <v>333</v>
      </c>
      <c r="L1" s="2" t="s">
        <v>334</v>
      </c>
      <c r="M1" s="2" t="s">
        <v>335</v>
      </c>
      <c r="N1" s="2" t="s">
        <v>336</v>
      </c>
      <c r="O1" s="2" t="s">
        <v>337</v>
      </c>
      <c r="P1" s="2" t="s">
        <v>338</v>
      </c>
    </row>
    <row r="2" spans="1:16">
      <c r="A2" s="4" t="s">
        <v>339</v>
      </c>
      <c r="I2" s="4" t="s">
        <v>340</v>
      </c>
    </row>
    <row r="3" spans="1:16">
      <c r="A3" s="4" t="s">
        <v>63</v>
      </c>
      <c r="K3" s="5" t="n">
        <v>4413465</v>
      </c>
      <c r="L3" s="5" t="n">
        <v>3096263</v>
      </c>
      <c r="O3" s="5" t="n">
        <v>833017</v>
      </c>
    </row>
    <row r="4" spans="1:16">
      <c r="A4" s="4" t="s">
        <v>341</v>
      </c>
      <c r="K4" s="6" t="n">
        <v>-15117547</v>
      </c>
      <c r="L4" s="6" t="n">
        <v>17828946</v>
      </c>
    </row>
    <row r="5" spans="1:16">
      <c r="A5" s="4" t="s">
        <v>342</v>
      </c>
      <c r="K5" s="5" t="n">
        <v>623960</v>
      </c>
      <c r="L5" s="4" t="s">
        <v>40</v>
      </c>
    </row>
    <row r="6" spans="1:16">
      <c r="A6" s="4" t="s">
        <v>343</v>
      </c>
      <c r="K6" s="4" t="s">
        <v>344</v>
      </c>
    </row>
    <row r="7" spans="1:16">
      <c r="A7" s="4" t="s">
        <v>345</v>
      </c>
      <c r="K7" s="5" t="n">
        <v>1500000</v>
      </c>
    </row>
    <row r="8" spans="1:16">
      <c r="A8" s="4" t="s">
        <v>346</v>
      </c>
      <c r="K8" s="5" t="n">
        <v>15000000</v>
      </c>
    </row>
    <row r="9" spans="1:16">
      <c r="A9" s="4" t="s">
        <v>347</v>
      </c>
      <c r="K9" s="4" t="s">
        <v>348</v>
      </c>
    </row>
    <row r="10" spans="1:16">
      <c r="A10" s="4" t="s">
        <v>349</v>
      </c>
      <c r="K10" s="4" t="s">
        <v>350</v>
      </c>
    </row>
    <row r="11" spans="1:16">
      <c r="A11" s="4" t="s">
        <v>351</v>
      </c>
      <c r="K11" s="4" t="s">
        <v>352</v>
      </c>
    </row>
    <row r="12" spans="1:16">
      <c r="A12" s="4" t="s">
        <v>353</v>
      </c>
      <c r="K12" s="5" t="n">
        <v>100000</v>
      </c>
    </row>
    <row r="13" spans="1:16">
      <c r="A13" s="4" t="s">
        <v>354</v>
      </c>
      <c r="K13" s="6" t="n">
        <v>50000</v>
      </c>
    </row>
    <row r="14" spans="1:16">
      <c r="A14" s="4" t="s">
        <v>355</v>
      </c>
      <c r="K14" s="5" t="n">
        <v>7265639</v>
      </c>
      <c r="L14" s="5" t="n">
        <v>1595405</v>
      </c>
    </row>
    <row r="15" spans="1:16">
      <c r="A15" s="4" t="s">
        <v>356</v>
      </c>
    </row>
    <row r="16" spans="1:16">
      <c r="A16" s="4" t="s">
        <v>357</v>
      </c>
      <c r="K16" s="4" t="s">
        <v>358</v>
      </c>
    </row>
    <row r="17" spans="1:16">
      <c r="A17" s="4" t="s">
        <v>359</v>
      </c>
      <c r="K17" s="4" t="s">
        <v>360</v>
      </c>
    </row>
    <row r="18" spans="1:16">
      <c r="A18" s="4" t="s">
        <v>361</v>
      </c>
    </row>
    <row r="19" spans="1:16">
      <c r="A19" s="4" t="s">
        <v>362</v>
      </c>
      <c r="P19" s="6" t="n">
        <v>281</v>
      </c>
    </row>
    <row r="20" spans="1:16">
      <c r="A20" s="4" t="s">
        <v>363</v>
      </c>
    </row>
    <row r="21" spans="1:16">
      <c r="A21" s="4" t="s">
        <v>362</v>
      </c>
      <c r="H21" s="6" t="n">
        <v>660</v>
      </c>
    </row>
    <row r="22" spans="1:16">
      <c r="A22" s="4" t="s">
        <v>364</v>
      </c>
      <c r="H22" s="6" t="n">
        <v>4</v>
      </c>
    </row>
    <row r="23" spans="1:16">
      <c r="A23" s="4" t="s">
        <v>365</v>
      </c>
    </row>
    <row r="24" spans="1:16">
      <c r="A24" s="4" t="s">
        <v>366</v>
      </c>
      <c r="K24" s="5" t="n">
        <v>30000000</v>
      </c>
    </row>
    <row r="25" spans="1:16">
      <c r="A25" s="4" t="s">
        <v>367</v>
      </c>
      <c r="K25" s="6" t="n">
        <v>12000000</v>
      </c>
    </row>
    <row r="26" spans="1:16">
      <c r="A26" s="4" t="s">
        <v>368</v>
      </c>
    </row>
    <row r="27" spans="1:16">
      <c r="A27" s="4" t="s">
        <v>369</v>
      </c>
      <c r="F27" s="4" t="s">
        <v>370</v>
      </c>
    </row>
    <row r="28" spans="1:16">
      <c r="A28" s="4" t="s">
        <v>371</v>
      </c>
      <c r="F28" s="4" t="s">
        <v>372</v>
      </c>
    </row>
    <row r="29" spans="1:16">
      <c r="A29" s="4" t="s">
        <v>373</v>
      </c>
      <c r="F29" s="5" t="n">
        <v>63592000</v>
      </c>
    </row>
    <row r="30" spans="1:16">
      <c r="A30" s="4" t="s">
        <v>374</v>
      </c>
      <c r="F30" s="6" t="n">
        <v>58</v>
      </c>
    </row>
    <row r="31" spans="1:16">
      <c r="A31" s="4" t="s">
        <v>375</v>
      </c>
      <c r="F31" s="6" t="n">
        <v>31</v>
      </c>
    </row>
    <row r="32" spans="1:16">
      <c r="A32" s="4" t="s">
        <v>376</v>
      </c>
    </row>
    <row r="33" spans="1:16">
      <c r="A33" s="4" t="s">
        <v>377</v>
      </c>
      <c r="F33" s="5" t="n">
        <v>12000000</v>
      </c>
    </row>
    <row r="34" spans="1:16">
      <c r="A34" s="4" t="s">
        <v>355</v>
      </c>
      <c r="F34" s="6" t="n">
        <v>65000</v>
      </c>
    </row>
    <row r="35" spans="1:16">
      <c r="A35" s="4" t="s">
        <v>378</v>
      </c>
      <c r="F35" s="6" t="n">
        <v>2000000</v>
      </c>
    </row>
    <row r="36" spans="1:16">
      <c r="A36" s="4" t="s">
        <v>379</v>
      </c>
    </row>
    <row r="37" spans="1:16">
      <c r="A37" s="4" t="s">
        <v>380</v>
      </c>
      <c r="K37" s="6" t="n">
        <v>12000000</v>
      </c>
    </row>
    <row r="38" spans="1:16">
      <c r="A38" s="4" t="s">
        <v>381</v>
      </c>
    </row>
    <row r="39" spans="1:16">
      <c r="A39" s="4" t="s">
        <v>382</v>
      </c>
      <c r="F39" s="5" t="n">
        <v>23777948</v>
      </c>
    </row>
    <row r="40" spans="1:16">
      <c r="A40" s="4" t="s">
        <v>383</v>
      </c>
      <c r="F40" s="4" t="s">
        <v>384</v>
      </c>
    </row>
    <row r="41" spans="1:16">
      <c r="A41" s="4" t="s">
        <v>385</v>
      </c>
    </row>
    <row r="42" spans="1:16">
      <c r="A42" s="4" t="s">
        <v>386</v>
      </c>
      <c r="J42" s="5" t="n">
        <v>232545</v>
      </c>
    </row>
    <row r="43" spans="1:16">
      <c r="A43" s="4" t="s">
        <v>63</v>
      </c>
      <c r="K43" s="6" t="n">
        <v>466031</v>
      </c>
    </row>
    <row r="44" spans="1:16">
      <c r="A44" s="4" t="s">
        <v>387</v>
      </c>
      <c r="K44" s="6" t="n">
        <v>293296</v>
      </c>
    </row>
    <row r="45" spans="1:16">
      <c r="A45" s="4" t="s">
        <v>388</v>
      </c>
      <c r="J45" s="5" t="n">
        <v>405280</v>
      </c>
    </row>
    <row r="46" spans="1:16">
      <c r="A46" s="4" t="s">
        <v>342</v>
      </c>
      <c r="K46" s="5" t="n">
        <v>405280</v>
      </c>
    </row>
    <row r="47" spans="1:16">
      <c r="A47" s="4" t="s">
        <v>389</v>
      </c>
    </row>
    <row r="48" spans="1:16">
      <c r="A48" s="4" t="s">
        <v>390</v>
      </c>
      <c r="B48" s="4" t="s">
        <v>391</v>
      </c>
      <c r="D48" s="4" t="s">
        <v>392</v>
      </c>
    </row>
    <row r="49" spans="1:16">
      <c r="A49" s="4" t="s">
        <v>362</v>
      </c>
      <c r="E49" s="6" t="n">
        <v>980</v>
      </c>
      <c r="M49" s="6" t="n">
        <v>80</v>
      </c>
    </row>
    <row r="50" spans="1:16">
      <c r="A50" s="4" t="s">
        <v>369</v>
      </c>
      <c r="B50" s="4" t="s">
        <v>370</v>
      </c>
      <c r="C50" s="4" t="s">
        <v>393</v>
      </c>
      <c r="D50" s="4" t="s">
        <v>370</v>
      </c>
      <c r="E50" s="4" t="s">
        <v>394</v>
      </c>
    </row>
    <row r="51" spans="1:16">
      <c r="A51" s="4" t="s">
        <v>364</v>
      </c>
      <c r="B51" s="6" t="n">
        <v>7</v>
      </c>
      <c r="C51" s="6" t="n">
        <v>6</v>
      </c>
      <c r="D51" s="6" t="n">
        <v>6</v>
      </c>
      <c r="E51" s="6" t="n">
        <v>4</v>
      </c>
      <c r="G51" s="6" t="n">
        <v>41</v>
      </c>
    </row>
    <row r="52" spans="1:16">
      <c r="A52" s="4" t="s">
        <v>395</v>
      </c>
    </row>
    <row r="53" spans="1:16">
      <c r="A53" s="4" t="s">
        <v>362</v>
      </c>
      <c r="N53" s="6" t="n">
        <v>11700</v>
      </c>
    </row>
    <row r="54" spans="1:16">
      <c r="A54" s="4" t="s">
        <v>369</v>
      </c>
      <c r="N54" s="4" t="s">
        <v>37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96</v>
      </c>
      <c r="B1" s="2" t="s">
        <v>2</v>
      </c>
      <c r="C1" s="2" t="s">
        <v>36</v>
      </c>
    </row>
    <row r="2" spans="1:3">
      <c r="A2" s="3" t="s">
        <v>397</v>
      </c>
    </row>
    <row r="3" spans="1:3">
      <c r="A3" s="4" t="s">
        <v>57</v>
      </c>
      <c r="B3" s="5" t="n">
        <v>2531718</v>
      </c>
      <c r="C3" s="5" t="n">
        <v>1052788</v>
      </c>
    </row>
    <row r="4" spans="1:3">
      <c r="A4" s="4" t="s">
        <v>398</v>
      </c>
    </row>
    <row r="5" spans="1:3">
      <c r="A5" s="3" t="s">
        <v>399</v>
      </c>
    </row>
    <row r="6" spans="1:3">
      <c r="A6" s="4" t="s">
        <v>400</v>
      </c>
      <c r="B6" s="4" t="s">
        <v>40</v>
      </c>
      <c r="C6" s="4" t="s">
        <v>40</v>
      </c>
    </row>
    <row r="7" spans="1:3">
      <c r="A7" s="4" t="s">
        <v>401</v>
      </c>
      <c r="B7" s="4" t="s">
        <v>40</v>
      </c>
      <c r="C7" s="4" t="s">
        <v>40</v>
      </c>
    </row>
    <row r="8" spans="1:3">
      <c r="A8" s="4" t="s">
        <v>402</v>
      </c>
      <c r="B8" s="4" t="s">
        <v>40</v>
      </c>
      <c r="C8" s="4" t="s">
        <v>40</v>
      </c>
    </row>
    <row r="9" spans="1:3">
      <c r="A9" s="3" t="s">
        <v>397</v>
      </c>
    </row>
    <row r="10" spans="1:3">
      <c r="A10" s="4" t="s">
        <v>57</v>
      </c>
      <c r="B10" s="4" t="s">
        <v>40</v>
      </c>
      <c r="C10" s="4" t="s">
        <v>40</v>
      </c>
    </row>
    <row r="11" spans="1:3">
      <c r="A11" s="4" t="s">
        <v>401</v>
      </c>
      <c r="B11" s="4" t="s">
        <v>40</v>
      </c>
      <c r="C11" s="4" t="s">
        <v>40</v>
      </c>
    </row>
    <row r="12" spans="1:3">
      <c r="A12" s="4" t="s">
        <v>397</v>
      </c>
      <c r="B12" s="4" t="s">
        <v>40</v>
      </c>
      <c r="C12" s="4" t="s">
        <v>40</v>
      </c>
    </row>
    <row r="13" spans="1:3">
      <c r="A13" s="4" t="s">
        <v>403</v>
      </c>
    </row>
    <row r="14" spans="1:3">
      <c r="A14" s="3" t="s">
        <v>399</v>
      </c>
    </row>
    <row r="15" spans="1:3">
      <c r="A15" s="4" t="s">
        <v>400</v>
      </c>
      <c r="B15" s="4" t="s">
        <v>40</v>
      </c>
      <c r="C15" s="4" t="s">
        <v>40</v>
      </c>
    </row>
    <row r="16" spans="1:3">
      <c r="A16" s="4" t="s">
        <v>401</v>
      </c>
      <c r="B16" s="6" t="n">
        <v>681776</v>
      </c>
      <c r="C16" s="4" t="s">
        <v>40</v>
      </c>
    </row>
    <row r="17" spans="1:3">
      <c r="A17" s="4" t="s">
        <v>402</v>
      </c>
      <c r="B17" s="6" t="n">
        <v>681776</v>
      </c>
      <c r="C17" s="4" t="s">
        <v>40</v>
      </c>
    </row>
    <row r="18" spans="1:3">
      <c r="A18" s="3" t="s">
        <v>397</v>
      </c>
    </row>
    <row r="19" spans="1:3">
      <c r="A19" s="4" t="s">
        <v>57</v>
      </c>
      <c r="B19" s="4" t="s">
        <v>40</v>
      </c>
      <c r="C19" s="4" t="s">
        <v>40</v>
      </c>
    </row>
    <row r="20" spans="1:3">
      <c r="A20" s="4" t="s">
        <v>401</v>
      </c>
      <c r="B20" s="6" t="n">
        <v>2531718</v>
      </c>
      <c r="C20" s="6" t="n">
        <v>245026</v>
      </c>
    </row>
    <row r="21" spans="1:3">
      <c r="A21" s="4" t="s">
        <v>397</v>
      </c>
      <c r="B21" s="6" t="n">
        <v>2531718</v>
      </c>
      <c r="C21" s="6" t="n">
        <v>245026</v>
      </c>
    </row>
    <row r="22" spans="1:3">
      <c r="A22" s="4" t="s">
        <v>404</v>
      </c>
    </row>
    <row r="23" spans="1:3">
      <c r="A23" s="3" t="s">
        <v>399</v>
      </c>
    </row>
    <row r="24" spans="1:3">
      <c r="A24" s="4" t="s">
        <v>400</v>
      </c>
      <c r="B24" s="4" t="s">
        <v>40</v>
      </c>
      <c r="C24" s="4" t="s">
        <v>40</v>
      </c>
    </row>
    <row r="25" spans="1:3">
      <c r="A25" s="4" t="s">
        <v>401</v>
      </c>
      <c r="B25" s="4" t="s">
        <v>40</v>
      </c>
      <c r="C25" s="4" t="s">
        <v>40</v>
      </c>
    </row>
    <row r="26" spans="1:3">
      <c r="A26" s="4" t="s">
        <v>402</v>
      </c>
      <c r="B26" s="4" t="s">
        <v>40</v>
      </c>
      <c r="C26" s="4" t="s">
        <v>40</v>
      </c>
    </row>
    <row r="27" spans="1:3">
      <c r="A27" s="3" t="s">
        <v>397</v>
      </c>
    </row>
    <row r="28" spans="1:3">
      <c r="A28" s="4" t="s">
        <v>57</v>
      </c>
      <c r="B28" s="4" t="s">
        <v>40</v>
      </c>
      <c r="C28" s="6" t="n">
        <v>807762</v>
      </c>
    </row>
    <row r="29" spans="1:3">
      <c r="A29" s="4" t="s">
        <v>401</v>
      </c>
      <c r="B29" s="4" t="s">
        <v>40</v>
      </c>
      <c r="C29" s="4" t="s">
        <v>40</v>
      </c>
    </row>
    <row r="30" spans="1:3">
      <c r="A30" s="4" t="s">
        <v>397</v>
      </c>
      <c r="B30" s="4" t="s">
        <v>40</v>
      </c>
      <c r="C30" s="6" t="n">
        <v>807762</v>
      </c>
    </row>
    <row r="31" spans="1:3">
      <c r="A31" s="4" t="s">
        <v>405</v>
      </c>
    </row>
    <row r="32" spans="1:3">
      <c r="A32" s="3" t="s">
        <v>399</v>
      </c>
    </row>
    <row r="33" spans="1:3">
      <c r="A33" s="4" t="s">
        <v>400</v>
      </c>
      <c r="B33" s="4" t="s">
        <v>40</v>
      </c>
      <c r="C33" s="6" t="n">
        <v>1446</v>
      </c>
    </row>
    <row r="34" spans="1:3">
      <c r="A34" s="4" t="s">
        <v>401</v>
      </c>
      <c r="B34" s="6" t="n">
        <v>926802</v>
      </c>
      <c r="C34" s="4" t="s">
        <v>40</v>
      </c>
    </row>
    <row r="35" spans="1:3">
      <c r="A35" s="4" t="s">
        <v>402</v>
      </c>
      <c r="B35" s="6" t="n">
        <v>926802</v>
      </c>
      <c r="C35" s="6" t="n">
        <v>1446</v>
      </c>
    </row>
    <row r="36" spans="1:3">
      <c r="A36" s="3" t="s">
        <v>397</v>
      </c>
    </row>
    <row r="37" spans="1:3">
      <c r="A37" s="4" t="s">
        <v>57</v>
      </c>
      <c r="B37" s="4" t="s">
        <v>40</v>
      </c>
      <c r="C37" s="6" t="n">
        <v>232840</v>
      </c>
    </row>
    <row r="38" spans="1:3">
      <c r="A38" s="4" t="s">
        <v>401</v>
      </c>
      <c r="B38" s="6" t="n">
        <v>-2531718</v>
      </c>
      <c r="C38" s="6" t="n">
        <v>-183965</v>
      </c>
    </row>
    <row r="39" spans="1:3">
      <c r="A39" s="4" t="s">
        <v>397</v>
      </c>
      <c r="B39" s="5" t="n">
        <v>-2531718</v>
      </c>
      <c r="C39" s="5" t="n">
        <v>4887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06</v>
      </c>
      <c r="B1" s="2" t="s">
        <v>2</v>
      </c>
      <c r="C1" s="2" t="s">
        <v>36</v>
      </c>
    </row>
    <row r="2" spans="1:3">
      <c r="A2" s="3" t="s">
        <v>407</v>
      </c>
    </row>
    <row r="3" spans="1:3">
      <c r="A3" s="4" t="s">
        <v>408</v>
      </c>
      <c r="B3" s="5" t="n">
        <v>880700</v>
      </c>
    </row>
    <row r="4" spans="1:3">
      <c r="A4" s="4" t="s">
        <v>409</v>
      </c>
      <c r="B4" s="6" t="n">
        <v>-198924</v>
      </c>
    </row>
    <row r="5" spans="1:3">
      <c r="A5" s="4" t="s">
        <v>410</v>
      </c>
      <c r="B5" s="6" t="n">
        <v>681776</v>
      </c>
      <c r="C5" s="4" t="s">
        <v>40</v>
      </c>
    </row>
    <row r="6" spans="1:3">
      <c r="A6" s="3" t="s">
        <v>411</v>
      </c>
    </row>
    <row r="7" spans="1:3">
      <c r="A7" s="4" t="s">
        <v>408</v>
      </c>
      <c r="B7" s="6" t="n">
        <v>2730642</v>
      </c>
    </row>
    <row r="8" spans="1:3">
      <c r="A8" s="4" t="s">
        <v>409</v>
      </c>
      <c r="B8" s="6" t="n">
        <v>-198924</v>
      </c>
    </row>
    <row r="9" spans="1:3">
      <c r="A9" s="4" t="s">
        <v>410</v>
      </c>
      <c r="B9" s="5" t="n">
        <v>2531718</v>
      </c>
      <c r="C9" s="5" t="n">
        <v>105278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6</v>
      </c>
    </row>
    <row r="2" spans="1:3">
      <c r="A2" s="4" t="s">
        <v>70</v>
      </c>
      <c r="B2" s="4" t="s">
        <v>40</v>
      </c>
      <c r="C2" s="5" t="n">
        <v>11827</v>
      </c>
    </row>
    <row r="3" spans="1:3">
      <c r="A3" s="4" t="s">
        <v>413</v>
      </c>
    </row>
    <row r="4" spans="1:3">
      <c r="A4" s="4" t="s">
        <v>70</v>
      </c>
      <c r="B4" s="4" t="s">
        <v>40</v>
      </c>
      <c r="C4" s="6" t="n">
        <v>6412</v>
      </c>
    </row>
    <row r="5" spans="1:3">
      <c r="A5" s="4" t="s">
        <v>414</v>
      </c>
    </row>
    <row r="6" spans="1:3">
      <c r="A6" s="4" t="s">
        <v>70</v>
      </c>
      <c r="B6" s="4" t="s">
        <v>40</v>
      </c>
      <c r="C6" s="5" t="n">
        <v>541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15</v>
      </c>
      <c r="B1" s="2" t="s">
        <v>1</v>
      </c>
    </row>
    <row r="2" spans="1:3">
      <c r="B2" s="2" t="s">
        <v>2</v>
      </c>
      <c r="C2" s="2" t="s">
        <v>36</v>
      </c>
    </row>
    <row r="3" spans="1:3">
      <c r="A3" s="4" t="s">
        <v>416</v>
      </c>
      <c r="B3" s="5" t="n">
        <v>1644693</v>
      </c>
      <c r="C3" s="5" t="n">
        <v>507145</v>
      </c>
    </row>
    <row r="4" spans="1:3">
      <c r="A4" s="4" t="s">
        <v>417</v>
      </c>
    </row>
    <row r="5" spans="1:3">
      <c r="A5" s="4" t="s">
        <v>416</v>
      </c>
      <c r="B5" s="6" t="n">
        <v>21387</v>
      </c>
      <c r="C5" s="6" t="n">
        <v>66454</v>
      </c>
    </row>
    <row r="6" spans="1:3">
      <c r="A6" s="4" t="s">
        <v>418</v>
      </c>
    </row>
    <row r="7" spans="1:3">
      <c r="A7" s="4" t="s">
        <v>416</v>
      </c>
      <c r="B7" s="5" t="n">
        <v>1623306</v>
      </c>
      <c r="C7" s="5" t="n">
        <v>44069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19</v>
      </c>
      <c r="B1" s="2" t="s">
        <v>1</v>
      </c>
    </row>
    <row r="2" spans="1:3">
      <c r="B2" s="2" t="s">
        <v>2</v>
      </c>
      <c r="C2" s="2" t="s">
        <v>36</v>
      </c>
    </row>
    <row r="3" spans="1:3">
      <c r="A3" s="3" t="s">
        <v>420</v>
      </c>
    </row>
    <row r="4" spans="1:3">
      <c r="A4" s="4" t="s">
        <v>421</v>
      </c>
      <c r="B4" s="5" t="n">
        <v>7777100</v>
      </c>
      <c r="C4" s="5" t="n">
        <v>1929875</v>
      </c>
    </row>
    <row r="5" spans="1:3">
      <c r="A5" s="4" t="s">
        <v>422</v>
      </c>
      <c r="B5" s="6" t="n">
        <v>190872</v>
      </c>
      <c r="C5" s="6" t="n">
        <v>52143</v>
      </c>
    </row>
    <row r="6" spans="1:3">
      <c r="A6" s="4" t="s">
        <v>423</v>
      </c>
      <c r="B6" s="5" t="n">
        <v>7967972</v>
      </c>
      <c r="C6" s="5" t="n">
        <v>198201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5"/>
    <col customWidth="1" max="2" min="2" width="37"/>
  </cols>
  <sheetData>
    <row r="1" spans="1:2">
      <c r="A1" s="1" t="s">
        <v>424</v>
      </c>
      <c r="B1" s="2" t="s">
        <v>1</v>
      </c>
    </row>
    <row r="2" spans="1:2">
      <c r="B2" s="2" t="s">
        <v>425</v>
      </c>
    </row>
    <row r="3" spans="1:2">
      <c r="A3" s="3" t="s">
        <v>426</v>
      </c>
    </row>
    <row r="4" spans="1:2">
      <c r="A4" s="4" t="s">
        <v>427</v>
      </c>
      <c r="B4" s="6" t="n">
        <v>5720834</v>
      </c>
    </row>
    <row r="5" spans="1:2">
      <c r="A5" s="4" t="s">
        <v>428</v>
      </c>
      <c r="B5" s="6" t="n">
        <v>22212500</v>
      </c>
    </row>
    <row r="6" spans="1:2">
      <c r="A6" s="4" t="s">
        <v>429</v>
      </c>
      <c r="B6" s="6" t="n">
        <v>-492708</v>
      </c>
    </row>
    <row r="7" spans="1:2">
      <c r="A7" s="4" t="s">
        <v>430</v>
      </c>
      <c r="B7" s="4" t="s">
        <v>40</v>
      </c>
    </row>
    <row r="8" spans="1:2">
      <c r="A8" s="4" t="s">
        <v>431</v>
      </c>
      <c r="B8" s="6" t="n">
        <v>27440626</v>
      </c>
    </row>
    <row r="9" spans="1:2">
      <c r="A9" s="4" t="s">
        <v>432</v>
      </c>
      <c r="B9" s="6" t="n">
        <v>5720834</v>
      </c>
    </row>
    <row r="10" spans="1:2">
      <c r="A10" s="4" t="s">
        <v>433</v>
      </c>
      <c r="B10" s="6" t="n">
        <v>27440626</v>
      </c>
    </row>
    <row r="11" spans="1:2">
      <c r="A11" s="3" t="s">
        <v>434</v>
      </c>
    </row>
    <row r="12" spans="1:2">
      <c r="A12" s="4" t="s">
        <v>435</v>
      </c>
      <c r="B12" s="4" t="s">
        <v>40</v>
      </c>
    </row>
    <row r="13" spans="1:2">
      <c r="A13" s="4" t="s">
        <v>436</v>
      </c>
      <c r="B13" s="9" t="n">
        <v>0.29</v>
      </c>
    </row>
    <row r="14" spans="1:2">
      <c r="A14" s="4" t="s">
        <v>437</v>
      </c>
      <c r="B14" s="4" t="s">
        <v>40</v>
      </c>
    </row>
    <row r="15" spans="1:2">
      <c r="A15" s="4" t="s">
        <v>438</v>
      </c>
      <c r="B15" s="4" t="s">
        <v>40</v>
      </c>
    </row>
    <row r="16" spans="1:2">
      <c r="A16" s="4" t="s">
        <v>439</v>
      </c>
      <c r="B16" s="9" t="n">
        <v>0.27</v>
      </c>
    </row>
    <row r="17" spans="1:2">
      <c r="A17" s="4" t="s">
        <v>440</v>
      </c>
      <c r="B17" s="4" t="s">
        <v>40</v>
      </c>
    </row>
    <row r="18" spans="1:2">
      <c r="A18" s="4" t="s">
        <v>441</v>
      </c>
      <c r="B18" s="8" t="n">
        <v>0.27</v>
      </c>
    </row>
    <row r="19" spans="1:2">
      <c r="A19" s="3" t="s">
        <v>442</v>
      </c>
    </row>
    <row r="20" spans="1:2">
      <c r="A20" s="4" t="s">
        <v>443</v>
      </c>
      <c r="B20" s="4" t="s">
        <v>444</v>
      </c>
    </row>
    <row r="21" spans="1:2">
      <c r="A21" s="4" t="s">
        <v>445</v>
      </c>
      <c r="B21" s="4" t="s">
        <v>446</v>
      </c>
    </row>
    <row r="22" spans="1:2">
      <c r="A22" s="4" t="s">
        <v>447</v>
      </c>
      <c r="B22" s="4" t="s">
        <v>448</v>
      </c>
    </row>
    <row r="23" spans="1:2">
      <c r="A23" s="4" t="s">
        <v>449</v>
      </c>
      <c r="B23" s="4" t="s">
        <v>444</v>
      </c>
    </row>
    <row r="24" spans="1:2">
      <c r="A24" s="4" t="s">
        <v>450</v>
      </c>
      <c r="B24" s="4" t="s">
        <v>448</v>
      </c>
    </row>
    <row r="25" spans="1:2">
      <c r="A25" s="3" t="s">
        <v>451</v>
      </c>
    </row>
    <row r="26" spans="1:2">
      <c r="A26" s="4" t="s">
        <v>452</v>
      </c>
      <c r="B26" s="4" t="s">
        <v>40</v>
      </c>
    </row>
    <row r="27" spans="1:2">
      <c r="A27" s="4" t="s">
        <v>453</v>
      </c>
      <c r="B27" s="4" t="s">
        <v>40</v>
      </c>
    </row>
    <row r="28" spans="1:2">
      <c r="A28" s="4" t="s">
        <v>454</v>
      </c>
      <c r="B28" s="4" t="s">
        <v>40</v>
      </c>
    </row>
    <row r="29" spans="1:2">
      <c r="A29" s="4" t="s">
        <v>455</v>
      </c>
      <c r="B29" s="4" t="s">
        <v>40</v>
      </c>
    </row>
    <row r="30" spans="1:2">
      <c r="A30" s="4" t="s">
        <v>456</v>
      </c>
      <c r="B30" s="4" t="s">
        <v>40</v>
      </c>
    </row>
    <row r="31" spans="1:2">
      <c r="A31" s="4" t="s">
        <v>456</v>
      </c>
      <c r="B31" s="4" t="s">
        <v>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6</v>
      </c>
    </row>
    <row r="2" spans="1:3">
      <c r="A2" s="3" t="s">
        <v>75</v>
      </c>
    </row>
    <row r="3" spans="1:3">
      <c r="A3" s="4" t="s">
        <v>76</v>
      </c>
      <c r="B3" s="7" t="n">
        <v>0.001</v>
      </c>
      <c r="C3" s="7" t="n">
        <v>0.001</v>
      </c>
    </row>
    <row r="4" spans="1:3">
      <c r="A4" s="4" t="s">
        <v>77</v>
      </c>
      <c r="B4" s="6" t="n">
        <v>5000000</v>
      </c>
      <c r="C4" s="6" t="n">
        <v>5000000</v>
      </c>
    </row>
    <row r="5" spans="1:3">
      <c r="A5" s="4" t="s">
        <v>78</v>
      </c>
      <c r="B5" s="6" t="n">
        <v>28092</v>
      </c>
      <c r="C5" s="6" t="n">
        <v>28092</v>
      </c>
    </row>
    <row r="6" spans="1:3">
      <c r="A6" s="4" t="s">
        <v>79</v>
      </c>
      <c r="B6" s="6" t="n">
        <v>28092</v>
      </c>
      <c r="C6" s="6" t="n">
        <v>28092</v>
      </c>
    </row>
    <row r="7" spans="1:3">
      <c r="A7" s="4" t="s">
        <v>80</v>
      </c>
      <c r="B7" s="7" t="n">
        <v>0.001</v>
      </c>
      <c r="C7" s="7" t="n">
        <v>0.001</v>
      </c>
    </row>
    <row r="8" spans="1:3">
      <c r="A8" s="4" t="s">
        <v>81</v>
      </c>
      <c r="B8" s="6" t="n">
        <v>500000000</v>
      </c>
      <c r="C8" s="6" t="n">
        <v>500000000</v>
      </c>
    </row>
    <row r="9" spans="1:3">
      <c r="A9" s="4" t="s">
        <v>82</v>
      </c>
      <c r="B9" s="6" t="n">
        <v>90989025</v>
      </c>
      <c r="C9" s="6" t="n">
        <v>72347990</v>
      </c>
    </row>
    <row r="10" spans="1:3">
      <c r="A10" s="4" t="s">
        <v>83</v>
      </c>
      <c r="B10" s="6" t="n">
        <v>90989025</v>
      </c>
      <c r="C10" s="6" t="n">
        <v>723479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16"/>
  </cols>
  <sheetData>
    <row r="1" spans="1:2">
      <c r="A1" s="1" t="s">
        <v>457</v>
      </c>
      <c r="B1" s="2" t="s">
        <v>1</v>
      </c>
    </row>
    <row r="2" spans="1:2">
      <c r="B2" s="2" t="s">
        <v>2</v>
      </c>
    </row>
    <row r="3" spans="1:2">
      <c r="A3" s="4" t="s">
        <v>458</v>
      </c>
      <c r="B3" s="4" t="s">
        <v>459</v>
      </c>
    </row>
    <row r="4" spans="1:2">
      <c r="A4" s="4" t="s">
        <v>460</v>
      </c>
      <c r="B4" s="4" t="s">
        <v>461</v>
      </c>
    </row>
    <row r="5" spans="1:2">
      <c r="A5" s="4" t="s">
        <v>462</v>
      </c>
    </row>
    <row r="6" spans="1:2">
      <c r="A6" s="4" t="s">
        <v>463</v>
      </c>
      <c r="B6" s="4" t="s">
        <v>464</v>
      </c>
    </row>
    <row r="7" spans="1:2">
      <c r="A7" s="4" t="s">
        <v>465</v>
      </c>
      <c r="B7" s="4" t="s">
        <v>466</v>
      </c>
    </row>
    <row r="8" spans="1:2">
      <c r="A8" s="4" t="s">
        <v>467</v>
      </c>
    </row>
    <row r="9" spans="1:2">
      <c r="A9" s="4" t="s">
        <v>463</v>
      </c>
      <c r="B9" s="4" t="s">
        <v>468</v>
      </c>
    </row>
    <row r="10" spans="1:2">
      <c r="A10" s="4" t="s">
        <v>465</v>
      </c>
      <c r="B10" s="4" t="s">
        <v>4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5"/>
    <col customWidth="1" max="2" min="2" width="25"/>
    <col customWidth="1" max="3" min="3" width="25"/>
  </cols>
  <sheetData>
    <row r="1" spans="1:3">
      <c r="A1" s="1" t="s">
        <v>470</v>
      </c>
      <c r="B1" s="2" t="s">
        <v>1</v>
      </c>
    </row>
    <row r="2" spans="1:3">
      <c r="B2" s="2" t="s">
        <v>2</v>
      </c>
      <c r="C2" s="2" t="s">
        <v>36</v>
      </c>
    </row>
    <row r="3" spans="1:3">
      <c r="A3" s="3" t="s">
        <v>426</v>
      </c>
    </row>
    <row r="4" spans="1:3">
      <c r="A4" s="4" t="s">
        <v>443</v>
      </c>
      <c r="B4" s="6" t="n">
        <v>5720834</v>
      </c>
    </row>
    <row r="5" spans="1:3">
      <c r="A5" s="4" t="s">
        <v>445</v>
      </c>
      <c r="B5" s="6" t="n">
        <v>22212500</v>
      </c>
    </row>
    <row r="6" spans="1:3">
      <c r="A6" s="4" t="s">
        <v>471</v>
      </c>
      <c r="B6" s="6" t="n">
        <v>-492708</v>
      </c>
    </row>
    <row r="7" spans="1:3">
      <c r="A7" s="4" t="s">
        <v>472</v>
      </c>
      <c r="B7" s="4" t="s">
        <v>40</v>
      </c>
    </row>
    <row r="8" spans="1:3">
      <c r="A8" s="4" t="s">
        <v>447</v>
      </c>
      <c r="B8" s="6" t="n">
        <v>27440626</v>
      </c>
      <c r="C8" s="6" t="n">
        <v>5720834</v>
      </c>
    </row>
    <row r="9" spans="1:3">
      <c r="A9" s="4" t="s">
        <v>450</v>
      </c>
      <c r="B9" s="6" t="n">
        <v>5720834</v>
      </c>
    </row>
    <row r="10" spans="1:3">
      <c r="A10" s="4" t="s">
        <v>473</v>
      </c>
      <c r="B10" s="6" t="n">
        <v>27440626</v>
      </c>
    </row>
    <row r="11" spans="1:3">
      <c r="A11" s="3" t="s">
        <v>434</v>
      </c>
    </row>
    <row r="12" spans="1:3">
      <c r="A12" s="4" t="s">
        <v>443</v>
      </c>
      <c r="B12" s="4" t="s">
        <v>40</v>
      </c>
    </row>
    <row r="13" spans="1:3">
      <c r="A13" s="4" t="s">
        <v>445</v>
      </c>
      <c r="B13" s="9" t="n">
        <v>0.29</v>
      </c>
    </row>
    <row r="14" spans="1:3">
      <c r="A14" s="4" t="s">
        <v>471</v>
      </c>
      <c r="B14" s="4" t="s">
        <v>40</v>
      </c>
    </row>
    <row r="15" spans="1:3">
      <c r="A15" s="4" t="s">
        <v>472</v>
      </c>
      <c r="B15" s="4" t="s">
        <v>40</v>
      </c>
    </row>
    <row r="16" spans="1:3">
      <c r="A16" s="4" t="s">
        <v>447</v>
      </c>
      <c r="B16" s="9" t="n">
        <v>0.27</v>
      </c>
      <c r="C16" s="4" t="s">
        <v>40</v>
      </c>
    </row>
    <row r="17" spans="1:3">
      <c r="A17" s="4" t="s">
        <v>474</v>
      </c>
      <c r="B17" s="4" t="s">
        <v>40</v>
      </c>
    </row>
    <row r="18" spans="1:3">
      <c r="A18" s="4" t="s">
        <v>473</v>
      </c>
      <c r="B18" s="8" t="n">
        <v>0.27</v>
      </c>
    </row>
    <row r="19" spans="1:3">
      <c r="A19" s="3" t="s">
        <v>442</v>
      </c>
    </row>
    <row r="20" spans="1:3">
      <c r="A20" s="4" t="s">
        <v>443</v>
      </c>
      <c r="B20" s="4" t="s">
        <v>444</v>
      </c>
    </row>
    <row r="21" spans="1:3">
      <c r="A21" s="4" t="s">
        <v>447</v>
      </c>
      <c r="B21" s="4" t="s">
        <v>448</v>
      </c>
    </row>
    <row r="22" spans="1:3">
      <c r="A22" s="4" t="s">
        <v>450</v>
      </c>
      <c r="B22" s="4" t="s">
        <v>444</v>
      </c>
    </row>
    <row r="23" spans="1:3">
      <c r="A23" s="4" t="s">
        <v>473</v>
      </c>
      <c r="B23" s="4" t="s">
        <v>448</v>
      </c>
    </row>
    <row r="24" spans="1:3">
      <c r="A24" s="3" t="s">
        <v>451</v>
      </c>
    </row>
    <row r="25" spans="1:3">
      <c r="A25" s="4" t="s">
        <v>443</v>
      </c>
      <c r="B25" s="4" t="s">
        <v>40</v>
      </c>
    </row>
    <row r="26" spans="1:3">
      <c r="A26" s="4" t="s">
        <v>445</v>
      </c>
      <c r="B26" s="4" t="s">
        <v>40</v>
      </c>
    </row>
    <row r="27" spans="1:3">
      <c r="A27" s="4" t="s">
        <v>472</v>
      </c>
      <c r="B27" s="4" t="s">
        <v>40</v>
      </c>
    </row>
    <row r="28" spans="1:3">
      <c r="A28" s="4" t="s">
        <v>447</v>
      </c>
      <c r="B28" s="4" t="s">
        <v>40</v>
      </c>
      <c r="C28" s="4" t="s">
        <v>40</v>
      </c>
    </row>
    <row r="29" spans="1:3">
      <c r="A29" s="4" t="s">
        <v>474</v>
      </c>
      <c r="B29" s="4" t="s">
        <v>40</v>
      </c>
      <c r="C29" s="4" t="s">
        <v>40</v>
      </c>
    </row>
    <row r="30" spans="1:3">
      <c r="A30" s="4" t="s">
        <v>474</v>
      </c>
      <c r="B30" s="4" t="s">
        <v>40</v>
      </c>
    </row>
    <row r="31" spans="1:3">
      <c r="A31" s="4" t="s">
        <v>475</v>
      </c>
    </row>
    <row r="32" spans="1:3">
      <c r="A32" s="3" t="s">
        <v>426</v>
      </c>
    </row>
    <row r="33" spans="1:3">
      <c r="A33" s="4" t="s">
        <v>445</v>
      </c>
      <c r="B33" s="6" t="n">
        <v>28821690</v>
      </c>
    </row>
    <row r="34" spans="1:3">
      <c r="A34" s="4" t="s">
        <v>471</v>
      </c>
      <c r="B34" s="6" t="n">
        <v>-1440626</v>
      </c>
    </row>
    <row r="35" spans="1:3">
      <c r="A35" s="4" t="s">
        <v>472</v>
      </c>
      <c r="B35" s="4" t="s">
        <v>40</v>
      </c>
    </row>
    <row r="36" spans="1:3">
      <c r="A36" s="4" t="s">
        <v>450</v>
      </c>
      <c r="C36" s="6" t="n">
        <v>27440626</v>
      </c>
    </row>
    <row r="37" spans="1:3">
      <c r="A37" s="4" t="s">
        <v>473</v>
      </c>
      <c r="B37" s="6" t="n">
        <v>54821690</v>
      </c>
    </row>
    <row r="38" spans="1:3">
      <c r="A38" s="3" t="s">
        <v>434</v>
      </c>
    </row>
    <row r="39" spans="1:3">
      <c r="A39" s="4" t="s">
        <v>445</v>
      </c>
      <c r="B39" s="8" t="n">
        <v>0.25</v>
      </c>
    </row>
    <row r="40" spans="1:3">
      <c r="A40" s="4" t="s">
        <v>471</v>
      </c>
      <c r="B40" s="4" t="s">
        <v>40</v>
      </c>
    </row>
    <row r="41" spans="1:3">
      <c r="A41" s="4" t="s">
        <v>447</v>
      </c>
      <c r="B41" s="9" t="n">
        <v>0.26</v>
      </c>
    </row>
    <row r="42" spans="1:3">
      <c r="A42" s="4" t="s">
        <v>474</v>
      </c>
      <c r="C42" s="8" t="n">
        <v>0.27</v>
      </c>
    </row>
    <row r="43" spans="1:3">
      <c r="A43" s="4" t="s">
        <v>473</v>
      </c>
      <c r="B43" s="8" t="n">
        <v>0.26</v>
      </c>
    </row>
    <row r="44" spans="1:3">
      <c r="A44" s="3" t="s">
        <v>442</v>
      </c>
    </row>
    <row r="45" spans="1:3">
      <c r="A45" s="4" t="s">
        <v>443</v>
      </c>
      <c r="B45" s="4" t="s">
        <v>476</v>
      </c>
    </row>
    <row r="46" spans="1:3">
      <c r="A46" s="4" t="s">
        <v>445</v>
      </c>
      <c r="B46" s="4" t="s">
        <v>477</v>
      </c>
    </row>
    <row r="47" spans="1:3">
      <c r="A47" s="4" t="s">
        <v>447</v>
      </c>
      <c r="B47" s="4" t="s">
        <v>478</v>
      </c>
    </row>
    <row r="48" spans="1:3">
      <c r="A48" s="4" t="s">
        <v>450</v>
      </c>
      <c r="C48" s="4" t="s">
        <v>476</v>
      </c>
    </row>
    <row r="49" spans="1:3">
      <c r="A49" s="4" t="s">
        <v>473</v>
      </c>
      <c r="B49" s="4" t="s">
        <v>478</v>
      </c>
    </row>
    <row r="50" spans="1:3">
      <c r="A50" s="3" t="s">
        <v>451</v>
      </c>
    </row>
    <row r="51" spans="1:3">
      <c r="A51" s="4" t="s">
        <v>445</v>
      </c>
      <c r="B51" s="4" t="s">
        <v>40</v>
      </c>
    </row>
    <row r="52" spans="1:3">
      <c r="A52" s="4" t="s">
        <v>472</v>
      </c>
      <c r="B52" s="4" t="s">
        <v>40</v>
      </c>
    </row>
    <row r="53" spans="1:3">
      <c r="A53" s="4" t="s">
        <v>447</v>
      </c>
      <c r="B53" s="4" t="s">
        <v>40</v>
      </c>
    </row>
    <row r="54" spans="1:3">
      <c r="A54" s="4" t="s">
        <v>474</v>
      </c>
      <c r="C54" s="4" t="s">
        <v>40</v>
      </c>
    </row>
    <row r="55" spans="1:3">
      <c r="A55" s="4" t="s">
        <v>474</v>
      </c>
      <c r="B55" s="4" t="s">
        <v>4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79</v>
      </c>
      <c r="B1" s="2" t="s">
        <v>1</v>
      </c>
    </row>
    <row r="2" spans="1:3">
      <c r="B2" s="2" t="s">
        <v>2</v>
      </c>
      <c r="C2" s="2" t="s">
        <v>36</v>
      </c>
    </row>
    <row r="3" spans="1:3">
      <c r="A3" s="3" t="s">
        <v>480</v>
      </c>
    </row>
    <row r="4" spans="1:3">
      <c r="A4" s="4" t="s">
        <v>481</v>
      </c>
      <c r="B4" s="5" t="n">
        <v>3096263</v>
      </c>
      <c r="C4" s="5" t="n">
        <v>833017</v>
      </c>
    </row>
    <row r="5" spans="1:3">
      <c r="A5" s="4" t="s">
        <v>482</v>
      </c>
      <c r="B5" s="6" t="n">
        <v>1898019</v>
      </c>
      <c r="C5" s="6" t="n">
        <v>2205171</v>
      </c>
    </row>
    <row r="6" spans="1:3">
      <c r="A6" s="4" t="s">
        <v>483</v>
      </c>
      <c r="B6" s="6" t="n">
        <v>-666840</v>
      </c>
      <c r="C6" s="4" t="s">
        <v>40</v>
      </c>
    </row>
    <row r="7" spans="1:3">
      <c r="A7" s="4" t="s">
        <v>484</v>
      </c>
      <c r="B7" s="6" t="n">
        <v>86023</v>
      </c>
      <c r="C7" s="6" t="n">
        <v>58075</v>
      </c>
    </row>
    <row r="8" spans="1:3">
      <c r="A8" s="4" t="s">
        <v>485</v>
      </c>
      <c r="B8" s="5" t="n">
        <v>4413465</v>
      </c>
      <c r="C8" s="5" t="n">
        <v>309626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486</v>
      </c>
      <c r="B1" s="2" t="s">
        <v>1</v>
      </c>
    </row>
    <row r="2" spans="1:5">
      <c r="B2" s="2" t="s">
        <v>2</v>
      </c>
      <c r="C2" s="2" t="s">
        <v>36</v>
      </c>
      <c r="D2" s="2" t="s">
        <v>487</v>
      </c>
      <c r="E2" s="2" t="s">
        <v>488</v>
      </c>
    </row>
    <row r="3" spans="1:5">
      <c r="A3" s="4" t="s">
        <v>489</v>
      </c>
      <c r="B3" s="6" t="n">
        <v>90989025</v>
      </c>
      <c r="C3" s="6" t="n">
        <v>72347990</v>
      </c>
    </row>
    <row r="4" spans="1:5">
      <c r="A4" s="4" t="s">
        <v>106</v>
      </c>
      <c r="B4" s="4" t="s">
        <v>40</v>
      </c>
      <c r="C4" s="5" t="n">
        <v>1446</v>
      </c>
    </row>
    <row r="5" spans="1:5">
      <c r="A5" s="4" t="s">
        <v>50</v>
      </c>
      <c r="B5" s="6" t="n">
        <v>681776</v>
      </c>
      <c r="C5" s="4" t="s">
        <v>40</v>
      </c>
    </row>
    <row r="6" spans="1:5">
      <c r="A6" s="4" t="s">
        <v>57</v>
      </c>
      <c r="B6" s="6" t="n">
        <v>2531718</v>
      </c>
      <c r="C6" s="5" t="n">
        <v>1052788</v>
      </c>
    </row>
    <row r="7" spans="1:5">
      <c r="A7" s="4" t="s">
        <v>490</v>
      </c>
      <c r="B7" s="5" t="n">
        <v>232840</v>
      </c>
    </row>
    <row r="8" spans="1:5">
      <c r="A8" s="4" t="s">
        <v>491</v>
      </c>
      <c r="B8" s="6" t="n">
        <v>183313800</v>
      </c>
      <c r="C8" s="6" t="n">
        <v>31503126</v>
      </c>
    </row>
    <row r="9" spans="1:5">
      <c r="A9" s="4" t="s">
        <v>178</v>
      </c>
      <c r="B9" s="5" t="n">
        <v>35232</v>
      </c>
      <c r="C9" s="5" t="n">
        <v>35232</v>
      </c>
    </row>
    <row r="10" spans="1:5">
      <c r="A10" s="4" t="s">
        <v>492</v>
      </c>
      <c r="B10" s="6" t="n">
        <v>807762</v>
      </c>
    </row>
    <row r="11" spans="1:5">
      <c r="A11" s="4" t="s">
        <v>493</v>
      </c>
      <c r="B11" s="5" t="n">
        <v>1604916</v>
      </c>
      <c r="C11" s="6" t="n">
        <v>-48875</v>
      </c>
    </row>
    <row r="12" spans="1:5">
      <c r="A12" s="4" t="s">
        <v>494</v>
      </c>
      <c r="B12" s="6" t="n">
        <v>22212500</v>
      </c>
    </row>
    <row r="13" spans="1:5">
      <c r="A13" s="4" t="s">
        <v>495</v>
      </c>
      <c r="B13" s="5" t="n">
        <v>2303212</v>
      </c>
      <c r="C13" s="6" t="n">
        <v>5405106</v>
      </c>
    </row>
    <row r="14" spans="1:5">
      <c r="A14" s="4" t="s">
        <v>317</v>
      </c>
      <c r="B14" s="6" t="n">
        <v>910827</v>
      </c>
      <c r="C14" s="6" t="n">
        <v>-910827</v>
      </c>
    </row>
    <row r="15" spans="1:5">
      <c r="A15" s="4" t="s">
        <v>62</v>
      </c>
      <c r="B15" s="4" t="s">
        <v>40</v>
      </c>
      <c r="C15" s="6" t="n">
        <v>910827</v>
      </c>
    </row>
    <row r="16" spans="1:5">
      <c r="A16" s="4" t="s">
        <v>39</v>
      </c>
      <c r="B16" s="4" t="s">
        <v>40</v>
      </c>
      <c r="C16" s="6" t="n">
        <v>5199103</v>
      </c>
    </row>
    <row r="17" spans="1:5">
      <c r="A17" s="4" t="s">
        <v>496</v>
      </c>
      <c r="B17" s="5" t="n">
        <v>217057</v>
      </c>
    </row>
    <row r="18" spans="1:5">
      <c r="A18" s="4" t="s">
        <v>497</v>
      </c>
      <c r="B18" s="4" t="s">
        <v>498</v>
      </c>
    </row>
    <row r="19" spans="1:5">
      <c r="A19" s="4" t="s">
        <v>499</v>
      </c>
      <c r="B19" s="5" t="n">
        <v>3045695</v>
      </c>
      <c r="C19" s="6" t="n">
        <v>5372818</v>
      </c>
    </row>
    <row r="20" spans="1:5">
      <c r="A20" s="4" t="s">
        <v>500</v>
      </c>
    </row>
    <row r="21" spans="1:5">
      <c r="A21" s="4" t="s">
        <v>489</v>
      </c>
      <c r="E21" s="6" t="n">
        <v>1437500</v>
      </c>
    </row>
    <row r="22" spans="1:5">
      <c r="A22" s="4" t="s">
        <v>405</v>
      </c>
    </row>
    <row r="23" spans="1:5">
      <c r="A23" s="4" t="s">
        <v>57</v>
      </c>
      <c r="B23" s="4" t="s">
        <v>40</v>
      </c>
      <c r="C23" s="6" t="n">
        <v>232840</v>
      </c>
    </row>
    <row r="24" spans="1:5">
      <c r="A24" s="4" t="s">
        <v>402</v>
      </c>
      <c r="B24" s="6" t="n">
        <v>926802</v>
      </c>
      <c r="C24" s="6" t="n">
        <v>1446</v>
      </c>
    </row>
    <row r="25" spans="1:5">
      <c r="A25" s="4" t="s">
        <v>397</v>
      </c>
      <c r="B25" s="6" t="n">
        <v>-2531718</v>
      </c>
      <c r="C25" s="5" t="n">
        <v>48875</v>
      </c>
    </row>
    <row r="26" spans="1:5">
      <c r="A26" s="4" t="s">
        <v>501</v>
      </c>
      <c r="B26" s="6" t="n">
        <v>183965</v>
      </c>
    </row>
    <row r="27" spans="1:5">
      <c r="A27" s="4" t="s">
        <v>502</v>
      </c>
    </row>
    <row r="28" spans="1:5">
      <c r="A28" s="4" t="s">
        <v>503</v>
      </c>
      <c r="B28" s="6" t="n">
        <v>40250</v>
      </c>
    </row>
    <row r="29" spans="1:5">
      <c r="A29" s="4" t="s">
        <v>504</v>
      </c>
      <c r="B29" s="6" t="n">
        <v>28000</v>
      </c>
    </row>
    <row r="30" spans="1:5">
      <c r="A30" s="4" t="s">
        <v>505</v>
      </c>
      <c r="B30" s="6" t="n">
        <v>55000</v>
      </c>
    </row>
    <row r="31" spans="1:5">
      <c r="A31" s="4" t="s">
        <v>506</v>
      </c>
    </row>
    <row r="32" spans="1:5">
      <c r="A32" s="4" t="s">
        <v>507</v>
      </c>
      <c r="B32" s="5" t="n">
        <v>44160</v>
      </c>
    </row>
    <row r="33" spans="1:5">
      <c r="A33" s="4" t="s">
        <v>475</v>
      </c>
    </row>
    <row r="34" spans="1:5">
      <c r="A34" s="4" t="s">
        <v>494</v>
      </c>
      <c r="B34" s="6" t="n">
        <v>28996906</v>
      </c>
    </row>
    <row r="35" spans="1:5">
      <c r="A35" s="4" t="s">
        <v>508</v>
      </c>
      <c r="D35" s="5" t="n">
        <v>716039</v>
      </c>
    </row>
    <row r="36" spans="1:5">
      <c r="A36" s="4" t="s">
        <v>495</v>
      </c>
      <c r="B36" s="5" t="n">
        <v>65341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1</v>
      </c>
    </row>
    <row r="2" spans="1:2">
      <c r="B2" s="2" t="s">
        <v>510</v>
      </c>
    </row>
    <row r="3" spans="1:2">
      <c r="A3" s="4" t="s">
        <v>511</v>
      </c>
      <c r="B3" s="5" t="n">
        <v>2995319</v>
      </c>
    </row>
    <row r="4" spans="1:2">
      <c r="A4" s="4" t="s">
        <v>512</v>
      </c>
      <c r="B4" s="6" t="n">
        <v>460600</v>
      </c>
    </row>
    <row r="5" spans="1:2">
      <c r="A5" s="4" t="s">
        <v>513</v>
      </c>
      <c r="B5" s="5" t="n">
        <v>34559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14</v>
      </c>
      <c r="B1" s="2" t="s">
        <v>1</v>
      </c>
    </row>
    <row r="2" spans="1:3">
      <c r="B2" s="2" t="s">
        <v>2</v>
      </c>
      <c r="C2" s="2" t="s">
        <v>36</v>
      </c>
    </row>
    <row r="3" spans="1:3">
      <c r="A3" s="3" t="s">
        <v>515</v>
      </c>
    </row>
    <row r="4" spans="1:3">
      <c r="A4" s="4" t="s">
        <v>38</v>
      </c>
      <c r="B4" s="5" t="n">
        <v>4009892</v>
      </c>
      <c r="C4" s="5" t="n">
        <v>536156</v>
      </c>
    </row>
    <row r="5" spans="1:3">
      <c r="A5" s="4" t="s">
        <v>516</v>
      </c>
      <c r="B5" s="6" t="n">
        <v>110194</v>
      </c>
      <c r="C5" s="6" t="n">
        <v>9396</v>
      </c>
    </row>
    <row r="6" spans="1:3">
      <c r="A6" s="4" t="s">
        <v>517</v>
      </c>
      <c r="B6" s="6" t="n">
        <v>1207605</v>
      </c>
      <c r="C6" s="6" t="n">
        <v>1175200</v>
      </c>
    </row>
    <row r="7" spans="1:3">
      <c r="A7" s="4" t="s">
        <v>518</v>
      </c>
      <c r="B7" s="4" t="s">
        <v>40</v>
      </c>
      <c r="C7" s="5" t="n">
        <v>-27021418</v>
      </c>
    </row>
    <row r="8" spans="1:3">
      <c r="A8" s="4" t="s">
        <v>519</v>
      </c>
    </row>
    <row r="9" spans="1:3">
      <c r="A9" s="4" t="s">
        <v>513</v>
      </c>
      <c r="B9" s="6" t="n">
        <v>3455919</v>
      </c>
    </row>
    <row r="10" spans="1:3">
      <c r="A10" s="3" t="s">
        <v>515</v>
      </c>
    </row>
    <row r="11" spans="1:3">
      <c r="A11" s="4" t="s">
        <v>38</v>
      </c>
      <c r="B11" s="6" t="n">
        <v>1252769</v>
      </c>
    </row>
    <row r="12" spans="1:3">
      <c r="A12" s="4" t="s">
        <v>122</v>
      </c>
      <c r="B12" s="6" t="n">
        <v>39185</v>
      </c>
    </row>
    <row r="13" spans="1:3">
      <c r="A13" s="4" t="s">
        <v>213</v>
      </c>
      <c r="B13" s="6" t="n">
        <v>30257265</v>
      </c>
    </row>
    <row r="14" spans="1:3">
      <c r="A14" s="4" t="s">
        <v>520</v>
      </c>
      <c r="B14" s="6" t="n">
        <v>172491</v>
      </c>
    </row>
    <row r="15" spans="1:3">
      <c r="A15" s="4" t="s">
        <v>516</v>
      </c>
      <c r="B15" s="6" t="n">
        <v>9396</v>
      </c>
    </row>
    <row r="16" spans="1:3">
      <c r="A16" s="4" t="s">
        <v>517</v>
      </c>
      <c r="B16" s="6" t="n">
        <v>-1253769</v>
      </c>
    </row>
    <row r="17" spans="1:3">
      <c r="A17" s="4" t="s">
        <v>521</v>
      </c>
      <c r="B17" s="6" t="n">
        <v>30477337</v>
      </c>
    </row>
    <row r="18" spans="1:3">
      <c r="A18" s="4" t="s">
        <v>518</v>
      </c>
      <c r="B18" s="5" t="n">
        <v>-2702141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22</v>
      </c>
      <c r="B1" s="2" t="s">
        <v>1</v>
      </c>
    </row>
    <row r="2" spans="1:3">
      <c r="B2" s="2" t="s">
        <v>2</v>
      </c>
      <c r="C2" s="2" t="s">
        <v>36</v>
      </c>
    </row>
    <row r="3" spans="1:3">
      <c r="A3" s="4" t="s">
        <v>523</v>
      </c>
      <c r="B3" s="5" t="n">
        <v>-15117547</v>
      </c>
      <c r="C3" s="5" t="n">
        <v>17827500</v>
      </c>
    </row>
    <row r="4" spans="1:3">
      <c r="A4" s="4" t="s">
        <v>524</v>
      </c>
      <c r="B4" s="8" t="n">
        <v>-0.18</v>
      </c>
      <c r="C4" s="8" t="n">
        <v>0.28</v>
      </c>
    </row>
    <row r="5" spans="1:3">
      <c r="A5" s="4" t="s">
        <v>525</v>
      </c>
    </row>
    <row r="6" spans="1:3">
      <c r="A6" s="4" t="s">
        <v>526</v>
      </c>
      <c r="C6" s="5" t="n">
        <v>8093866</v>
      </c>
    </row>
    <row r="7" spans="1:3">
      <c r="A7" s="4" t="s">
        <v>523</v>
      </c>
      <c r="C7" s="5" t="n">
        <v>-11854867</v>
      </c>
    </row>
    <row r="8" spans="1:3">
      <c r="A8" s="4" t="s">
        <v>524</v>
      </c>
      <c r="C8" s="8" t="n">
        <v>-0.1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8"/>
    <col customWidth="1" max="2" min="2" width="21"/>
  </cols>
  <sheetData>
    <row r="1" spans="1:2">
      <c r="A1" s="1" t="s">
        <v>527</v>
      </c>
      <c r="B1" s="2" t="s">
        <v>1</v>
      </c>
    </row>
    <row r="2" spans="1:2">
      <c r="B2" s="2" t="s">
        <v>510</v>
      </c>
    </row>
    <row r="3" spans="1:2">
      <c r="A3" s="3" t="s">
        <v>528</v>
      </c>
    </row>
    <row r="4" spans="1:2">
      <c r="A4" s="4" t="s">
        <v>529</v>
      </c>
      <c r="B4" s="5" t="n">
        <v>330314</v>
      </c>
    </row>
    <row r="5" spans="1:2">
      <c r="A5" s="4" t="s">
        <v>530</v>
      </c>
    </row>
    <row r="6" spans="1:2">
      <c r="A6" s="3" t="s">
        <v>528</v>
      </c>
    </row>
    <row r="7" spans="1:2">
      <c r="A7" s="4" t="s">
        <v>531</v>
      </c>
      <c r="B7" s="6" t="n">
        <v>3701698</v>
      </c>
    </row>
    <row r="8" spans="1:2">
      <c r="A8" s="4" t="s">
        <v>532</v>
      </c>
      <c r="B8" s="6" t="n">
        <v>61528602</v>
      </c>
    </row>
    <row r="9" spans="1:2">
      <c r="A9" s="4" t="s">
        <v>533</v>
      </c>
      <c r="B9" s="6" t="n">
        <v>180744</v>
      </c>
    </row>
    <row r="10" spans="1:2">
      <c r="A10" s="4" t="s">
        <v>529</v>
      </c>
      <c r="B10" s="6" t="n">
        <v>330314</v>
      </c>
    </row>
    <row r="11" spans="1:2">
      <c r="A11" s="4" t="s">
        <v>534</v>
      </c>
      <c r="B11" s="6" t="n">
        <v>23777948</v>
      </c>
    </row>
    <row r="12" spans="1:2">
      <c r="A12" s="3" t="s">
        <v>535</v>
      </c>
    </row>
    <row r="13" spans="1:2">
      <c r="A13" s="4" t="s">
        <v>213</v>
      </c>
      <c r="B13" s="6" t="n">
        <v>91189272</v>
      </c>
    </row>
    <row r="14" spans="1:2">
      <c r="A14" s="4" t="s">
        <v>536</v>
      </c>
      <c r="B14" s="6" t="n">
        <v>-1669966</v>
      </c>
    </row>
    <row r="15" spans="1:2">
      <c r="A15" s="4" t="s">
        <v>528</v>
      </c>
      <c r="B15" s="5" t="n">
        <v>89519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37</v>
      </c>
      <c r="B1" s="2" t="s">
        <v>1</v>
      </c>
    </row>
    <row r="2" spans="1:3">
      <c r="B2" s="2" t="s">
        <v>2</v>
      </c>
      <c r="C2" s="2" t="s">
        <v>36</v>
      </c>
    </row>
    <row r="3" spans="1:3">
      <c r="A3" s="4" t="s">
        <v>523</v>
      </c>
      <c r="B3" s="5" t="n">
        <v>-15117547</v>
      </c>
      <c r="C3" s="5" t="n">
        <v>17827500</v>
      </c>
    </row>
    <row r="4" spans="1:3">
      <c r="A4" s="4" t="s">
        <v>524</v>
      </c>
      <c r="B4" s="8" t="n">
        <v>-0.18</v>
      </c>
      <c r="C4" s="8" t="n">
        <v>0.28</v>
      </c>
    </row>
    <row r="5" spans="1:3">
      <c r="A5" s="4" t="s">
        <v>525</v>
      </c>
    </row>
    <row r="6" spans="1:3">
      <c r="A6" s="4" t="s">
        <v>526</v>
      </c>
      <c r="C6" s="5" t="n">
        <v>8093866</v>
      </c>
    </row>
    <row r="7" spans="1:3">
      <c r="A7" s="4" t="s">
        <v>523</v>
      </c>
      <c r="C7" s="5" t="n">
        <v>-11854867</v>
      </c>
    </row>
    <row r="8" spans="1:3">
      <c r="A8" s="4" t="s">
        <v>524</v>
      </c>
      <c r="C8" s="8" t="n">
        <v>-0.19</v>
      </c>
    </row>
    <row r="9" spans="1:3">
      <c r="A9" s="4" t="s">
        <v>538</v>
      </c>
    </row>
    <row r="10" spans="1:3">
      <c r="A10" s="4" t="s">
        <v>526</v>
      </c>
      <c r="B10" s="5" t="n">
        <v>49664112</v>
      </c>
      <c r="C10" s="5" t="n">
        <v>24780125</v>
      </c>
    </row>
    <row r="11" spans="1:3">
      <c r="A11" s="4" t="s">
        <v>523</v>
      </c>
      <c r="B11" s="5" t="n">
        <v>1441930</v>
      </c>
      <c r="C11" s="5" t="n">
        <v>19977235</v>
      </c>
    </row>
    <row r="12" spans="1:3">
      <c r="A12" s="4" t="s">
        <v>524</v>
      </c>
      <c r="B12" s="8" t="n">
        <v>0.02</v>
      </c>
      <c r="C12" s="8" t="n">
        <v>0.3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39</v>
      </c>
      <c r="B1" s="2" t="s">
        <v>1</v>
      </c>
    </row>
    <row r="2" spans="1:3">
      <c r="B2" s="2" t="s">
        <v>2</v>
      </c>
      <c r="C2" s="2" t="s">
        <v>36</v>
      </c>
    </row>
    <row r="3" spans="1:3">
      <c r="A3" s="3" t="s">
        <v>540</v>
      </c>
    </row>
    <row r="4" spans="1:3">
      <c r="A4" s="4" t="s">
        <v>100</v>
      </c>
      <c r="B4" s="4" t="s">
        <v>40</v>
      </c>
      <c r="C4" s="5" t="n">
        <v>-27021418</v>
      </c>
    </row>
    <row r="5" spans="1:3">
      <c r="A5" s="4" t="s">
        <v>541</v>
      </c>
      <c r="B5" s="5" t="n">
        <v>33031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v>
      </c>
      <c r="B1" s="2" t="s">
        <v>1</v>
      </c>
    </row>
    <row r="2" spans="1:3">
      <c r="B2" s="2" t="s">
        <v>2</v>
      </c>
      <c r="C2" s="2" t="s">
        <v>36</v>
      </c>
    </row>
    <row r="3" spans="1:3">
      <c r="A3" s="3" t="s">
        <v>85</v>
      </c>
    </row>
    <row r="4" spans="1:3">
      <c r="A4" s="4" t="s">
        <v>86</v>
      </c>
      <c r="B4" s="5" t="n">
        <v>7967972</v>
      </c>
      <c r="C4" s="5" t="n">
        <v>1982018</v>
      </c>
    </row>
    <row r="5" spans="1:3">
      <c r="A5" s="3" t="s">
        <v>87</v>
      </c>
    </row>
    <row r="6" spans="1:3">
      <c r="A6" s="4" t="s">
        <v>88</v>
      </c>
      <c r="B6" s="6" t="n">
        <v>3835549</v>
      </c>
      <c r="C6" s="6" t="n">
        <v>1136883</v>
      </c>
    </row>
    <row r="7" spans="1:3">
      <c r="A7" s="4" t="s">
        <v>89</v>
      </c>
      <c r="B7" s="6" t="n">
        <v>7265639</v>
      </c>
      <c r="C7" s="6" t="n">
        <v>1595405</v>
      </c>
    </row>
    <row r="8" spans="1:3">
      <c r="A8" s="4" t="s">
        <v>90</v>
      </c>
      <c r="B8" s="6" t="n">
        <v>2303212</v>
      </c>
      <c r="C8" s="6" t="n">
        <v>5405106</v>
      </c>
    </row>
    <row r="9" spans="1:3">
      <c r="A9" s="4" t="s">
        <v>91</v>
      </c>
      <c r="B9" s="6" t="n">
        <v>86023</v>
      </c>
      <c r="C9" s="6" t="n">
        <v>58075</v>
      </c>
    </row>
    <row r="10" spans="1:3">
      <c r="A10" s="4" t="s">
        <v>92</v>
      </c>
      <c r="B10" s="6" t="n">
        <v>1644693</v>
      </c>
      <c r="C10" s="6" t="n">
        <v>507145</v>
      </c>
    </row>
    <row r="11" spans="1:3">
      <c r="A11" s="4" t="s">
        <v>93</v>
      </c>
      <c r="B11" s="6" t="n">
        <v>15135117</v>
      </c>
      <c r="C11" s="6" t="n">
        <v>8702614</v>
      </c>
    </row>
    <row r="12" spans="1:3">
      <c r="A12" s="4" t="s">
        <v>94</v>
      </c>
      <c r="B12" s="6" t="n">
        <v>-7167145</v>
      </c>
      <c r="C12" s="6" t="n">
        <v>-6720596</v>
      </c>
    </row>
    <row r="13" spans="1:3">
      <c r="A13" s="3" t="s">
        <v>95</v>
      </c>
    </row>
    <row r="14" spans="1:3">
      <c r="A14" s="4" t="s">
        <v>96</v>
      </c>
      <c r="B14" s="6" t="n">
        <v>-7880273</v>
      </c>
      <c r="C14" s="6" t="n">
        <v>-1604185</v>
      </c>
    </row>
    <row r="15" spans="1:3">
      <c r="A15" s="4" t="s">
        <v>97</v>
      </c>
      <c r="B15" s="6" t="n">
        <v>-1604916</v>
      </c>
      <c r="C15" s="6" t="n">
        <v>48875</v>
      </c>
    </row>
    <row r="16" spans="1:3">
      <c r="A16" s="4" t="s">
        <v>98</v>
      </c>
      <c r="B16" s="4" t="s">
        <v>40</v>
      </c>
      <c r="C16" s="6" t="n">
        <v>-7185</v>
      </c>
    </row>
    <row r="17" spans="1:3">
      <c r="A17" s="4" t="s">
        <v>99</v>
      </c>
      <c r="B17" s="6" t="n">
        <v>623960</v>
      </c>
      <c r="C17" s="4" t="s">
        <v>40</v>
      </c>
    </row>
    <row r="18" spans="1:3">
      <c r="A18" s="4" t="s">
        <v>100</v>
      </c>
      <c r="B18" s="4" t="s">
        <v>40</v>
      </c>
      <c r="C18" s="6" t="n">
        <v>27021418</v>
      </c>
    </row>
    <row r="19" spans="1:3">
      <c r="A19" s="4" t="s">
        <v>101</v>
      </c>
      <c r="B19" s="6" t="n">
        <v>-8861229</v>
      </c>
      <c r="C19" s="6" t="n">
        <v>25458923</v>
      </c>
    </row>
    <row r="20" spans="1:3">
      <c r="A20" s="4" t="s">
        <v>102</v>
      </c>
      <c r="B20" s="6" t="n">
        <v>-16028374</v>
      </c>
      <c r="C20" s="6" t="n">
        <v>18738327</v>
      </c>
    </row>
    <row r="21" spans="1:3">
      <c r="A21" s="4" t="s">
        <v>103</v>
      </c>
      <c r="B21" s="6" t="n">
        <v>910827</v>
      </c>
      <c r="C21" s="6" t="n">
        <v>-910827</v>
      </c>
    </row>
    <row r="22" spans="1:3">
      <c r="A22" s="4" t="s">
        <v>104</v>
      </c>
      <c r="B22" s="6" t="n">
        <v>-15117547</v>
      </c>
      <c r="C22" s="6" t="n">
        <v>17827500</v>
      </c>
    </row>
    <row r="23" spans="1:3">
      <c r="A23" s="3" t="s">
        <v>105</v>
      </c>
    </row>
    <row r="24" spans="1:3">
      <c r="A24" s="4" t="s">
        <v>106</v>
      </c>
      <c r="B24" s="4" t="s">
        <v>40</v>
      </c>
      <c r="C24" s="6" t="n">
        <v>1446</v>
      </c>
    </row>
    <row r="25" spans="1:3">
      <c r="A25" s="4" t="s">
        <v>107</v>
      </c>
      <c r="B25" s="5" t="n">
        <v>-15117547</v>
      </c>
      <c r="C25" s="5" t="n">
        <v>17828946</v>
      </c>
    </row>
    <row r="26" spans="1:3">
      <c r="A26" s="4" t="s">
        <v>108</v>
      </c>
      <c r="B26" s="8" t="n">
        <v>-0.18</v>
      </c>
      <c r="C26" s="8" t="n">
        <v>0.28</v>
      </c>
    </row>
    <row r="27" spans="1:3">
      <c r="A27" s="4" t="s">
        <v>109</v>
      </c>
      <c r="B27" s="6" t="n">
        <v>81950037</v>
      </c>
      <c r="C27" s="6" t="n">
        <v>625893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542</v>
      </c>
      <c r="B1" s="2" t="s">
        <v>2</v>
      </c>
      <c r="C1" s="2" t="s">
        <v>36</v>
      </c>
      <c r="D1" s="2" t="s">
        <v>488</v>
      </c>
    </row>
    <row r="2" spans="1:4">
      <c r="A2" s="4" t="s">
        <v>543</v>
      </c>
      <c r="B2" s="5" t="n">
        <v>81331986</v>
      </c>
      <c r="C2" s="5" t="n">
        <v>12301141</v>
      </c>
    </row>
    <row r="3" spans="1:4">
      <c r="A3" s="4" t="s">
        <v>544</v>
      </c>
      <c r="B3" s="6" t="n">
        <v>131824892</v>
      </c>
      <c r="C3" s="6" t="n">
        <v>39160775</v>
      </c>
    </row>
    <row r="4" spans="1:4">
      <c r="A4" s="4" t="s">
        <v>545</v>
      </c>
    </row>
    <row r="5" spans="1:4">
      <c r="A5" s="4" t="s">
        <v>546</v>
      </c>
      <c r="C5" s="6" t="n">
        <v>-23279</v>
      </c>
      <c r="D5" s="5" t="n">
        <v>-11454</v>
      </c>
    </row>
    <row r="6" spans="1:4">
      <c r="A6" s="4" t="s">
        <v>547</v>
      </c>
      <c r="C6" s="6" t="n">
        <v>69423633</v>
      </c>
      <c r="D6" s="6" t="n">
        <v>10725248</v>
      </c>
    </row>
    <row r="7" spans="1:4">
      <c r="A7" s="4" t="s">
        <v>548</v>
      </c>
      <c r="C7" s="6" t="n">
        <v>-369509</v>
      </c>
      <c r="D7" s="6" t="n">
        <v>-178026</v>
      </c>
    </row>
    <row r="8" spans="1:4">
      <c r="A8" s="4" t="s">
        <v>543</v>
      </c>
      <c r="C8" s="6" t="n">
        <v>69030845</v>
      </c>
      <c r="D8" s="6" t="n">
        <v>10535768</v>
      </c>
    </row>
    <row r="9" spans="1:4">
      <c r="A9" s="4" t="s">
        <v>549</v>
      </c>
    </row>
    <row r="10" spans="1:4">
      <c r="A10" s="4" t="s">
        <v>546</v>
      </c>
      <c r="C10" s="6" t="n">
        <v>-382935</v>
      </c>
      <c r="D10" s="6" t="n">
        <v>11454</v>
      </c>
    </row>
    <row r="11" spans="1:4">
      <c r="A11" s="4" t="s">
        <v>547</v>
      </c>
      <c r="C11" s="6" t="n">
        <v>25122475</v>
      </c>
      <c r="D11" s="6" t="n">
        <v>25934060</v>
      </c>
    </row>
    <row r="12" spans="1:4">
      <c r="A12" s="4" t="s">
        <v>548</v>
      </c>
      <c r="C12" s="6" t="n">
        <v>-1106268</v>
      </c>
      <c r="D12" s="6" t="n">
        <v>-323369</v>
      </c>
    </row>
    <row r="13" spans="1:4">
      <c r="A13" s="4" t="s">
        <v>543</v>
      </c>
      <c r="C13" s="6" t="n">
        <v>23633272</v>
      </c>
      <c r="D13" s="6" t="n">
        <v>25622145</v>
      </c>
    </row>
    <row r="14" spans="1:4">
      <c r="A14" s="4" t="s">
        <v>544</v>
      </c>
      <c r="C14" s="6" t="n">
        <v>92664117</v>
      </c>
      <c r="D14" s="6" t="n">
        <v>36157913</v>
      </c>
    </row>
    <row r="15" spans="1:4">
      <c r="A15" s="4" t="s">
        <v>550</v>
      </c>
    </row>
    <row r="16" spans="1:4">
      <c r="A16" s="4" t="s">
        <v>546</v>
      </c>
      <c r="C16" s="4" t="s">
        <v>40</v>
      </c>
      <c r="D16" s="4" t="s">
        <v>40</v>
      </c>
    </row>
    <row r="17" spans="1:4">
      <c r="A17" s="4" t="s">
        <v>547</v>
      </c>
      <c r="C17" s="4" t="s">
        <v>40</v>
      </c>
      <c r="D17" s="4" t="s">
        <v>40</v>
      </c>
    </row>
    <row r="18" spans="1:4">
      <c r="A18" s="4" t="s">
        <v>548</v>
      </c>
      <c r="C18" s="4" t="s">
        <v>40</v>
      </c>
      <c r="D18" s="4" t="s">
        <v>40</v>
      </c>
    </row>
    <row r="19" spans="1:4">
      <c r="A19" s="4" t="s">
        <v>543</v>
      </c>
      <c r="C19" s="4" t="s">
        <v>40</v>
      </c>
      <c r="D19" s="4" t="s">
        <v>40</v>
      </c>
    </row>
    <row r="20" spans="1:4">
      <c r="A20" s="4" t="s">
        <v>551</v>
      </c>
    </row>
    <row r="21" spans="1:4">
      <c r="A21" s="4" t="s">
        <v>546</v>
      </c>
      <c r="C21" s="4" t="s">
        <v>40</v>
      </c>
      <c r="D21" s="4" t="s">
        <v>40</v>
      </c>
    </row>
    <row r="22" spans="1:4">
      <c r="A22" s="4" t="s">
        <v>547</v>
      </c>
      <c r="C22" s="4" t="s">
        <v>40</v>
      </c>
      <c r="D22" s="4" t="s">
        <v>40</v>
      </c>
    </row>
    <row r="23" spans="1:4">
      <c r="A23" s="4" t="s">
        <v>548</v>
      </c>
      <c r="C23" s="4" t="s">
        <v>40</v>
      </c>
      <c r="D23" s="4" t="s">
        <v>40</v>
      </c>
    </row>
    <row r="24" spans="1:4">
      <c r="A24" s="4" t="s">
        <v>543</v>
      </c>
      <c r="C24" s="4" t="s">
        <v>40</v>
      </c>
      <c r="D24" s="4" t="s">
        <v>40</v>
      </c>
    </row>
    <row r="25" spans="1:4">
      <c r="A25" s="4" t="s">
        <v>544</v>
      </c>
      <c r="C25" s="4" t="s">
        <v>40</v>
      </c>
      <c r="D25" s="4" t="s">
        <v>40</v>
      </c>
    </row>
    <row r="26" spans="1:4">
      <c r="A26" s="4" t="s">
        <v>552</v>
      </c>
    </row>
    <row r="27" spans="1:4">
      <c r="A27" s="4" t="s">
        <v>546</v>
      </c>
      <c r="B27" s="4" t="s">
        <v>40</v>
      </c>
      <c r="C27" s="6" t="n">
        <v>23279</v>
      </c>
      <c r="D27" s="6" t="n">
        <v>34733</v>
      </c>
    </row>
    <row r="28" spans="1:4">
      <c r="A28" s="4" t="s">
        <v>547</v>
      </c>
      <c r="B28" s="6" t="n">
        <v>81936721</v>
      </c>
      <c r="C28" s="6" t="n">
        <v>12513088</v>
      </c>
      <c r="D28" s="6" t="n">
        <v>1787840</v>
      </c>
    </row>
    <row r="29" spans="1:4">
      <c r="A29" s="4" t="s">
        <v>548</v>
      </c>
      <c r="B29" s="6" t="n">
        <v>-604735</v>
      </c>
      <c r="C29" s="6" t="n">
        <v>-235226</v>
      </c>
      <c r="D29" s="6" t="n">
        <v>-57200</v>
      </c>
    </row>
    <row r="30" spans="1:4">
      <c r="A30" s="4" t="s">
        <v>543</v>
      </c>
      <c r="B30" s="6" t="n">
        <v>81331986</v>
      </c>
      <c r="C30" s="6" t="n">
        <v>12301141</v>
      </c>
      <c r="D30" s="6" t="n">
        <v>1765373</v>
      </c>
    </row>
    <row r="31" spans="1:4">
      <c r="A31" s="4" t="s">
        <v>553</v>
      </c>
    </row>
    <row r="32" spans="1:4">
      <c r="A32" s="4" t="s">
        <v>546</v>
      </c>
      <c r="B32" s="6" t="n">
        <v>51973719</v>
      </c>
      <c r="C32" s="6" t="n">
        <v>382935</v>
      </c>
      <c r="D32" s="6" t="n">
        <v>371481</v>
      </c>
    </row>
    <row r="33" spans="1:4">
      <c r="A33" s="4" t="s">
        <v>547</v>
      </c>
      <c r="B33" s="6" t="n">
        <v>-1480813</v>
      </c>
      <c r="C33" s="6" t="n">
        <v>26851244</v>
      </c>
      <c r="D33" s="6" t="n">
        <v>917184</v>
      </c>
    </row>
    <row r="34" spans="1:4">
      <c r="A34" s="4" t="s">
        <v>548</v>
      </c>
      <c r="B34" s="6" t="n">
        <v>50492906</v>
      </c>
      <c r="C34" s="6" t="n">
        <v>-374545</v>
      </c>
      <c r="D34" s="6" t="n">
        <v>-51176</v>
      </c>
    </row>
    <row r="35" spans="1:4">
      <c r="A35" s="4" t="s">
        <v>543</v>
      </c>
      <c r="B35" s="5" t="n">
        <v>131824892</v>
      </c>
      <c r="C35" s="6" t="n">
        <v>26859634</v>
      </c>
      <c r="D35" s="6" t="n">
        <v>1237489</v>
      </c>
    </row>
    <row r="36" spans="1:4">
      <c r="A36" s="4" t="s">
        <v>544</v>
      </c>
      <c r="C36" s="5" t="n">
        <v>39160775</v>
      </c>
      <c r="D36" s="5" t="n">
        <v>300286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8"/>
    <col customWidth="1" max="6" min="6" width="29"/>
    <col customWidth="1" max="7" min="7" width="80"/>
    <col customWidth="1" max="8" min="8" width="28"/>
    <col customWidth="1" max="9" min="9" width="80"/>
    <col customWidth="1" max="10" min="10" width="80"/>
    <col customWidth="1" max="11" min="11" width="21"/>
    <col customWidth="1" max="12" min="12" width="15"/>
  </cols>
  <sheetData>
    <row r="1" spans="1:12">
      <c r="A1" s="1" t="s">
        <v>554</v>
      </c>
      <c r="B1" s="2" t="s">
        <v>555</v>
      </c>
      <c r="C1" s="2" t="s">
        <v>556</v>
      </c>
      <c r="D1" s="2" t="s">
        <v>557</v>
      </c>
      <c r="E1" s="2" t="s">
        <v>558</v>
      </c>
      <c r="F1" s="2" t="s">
        <v>559</v>
      </c>
      <c r="G1" s="2" t="s">
        <v>560</v>
      </c>
      <c r="H1" s="2" t="s">
        <v>561</v>
      </c>
      <c r="I1" s="2" t="s">
        <v>562</v>
      </c>
      <c r="J1" s="2" t="s">
        <v>563</v>
      </c>
      <c r="K1" s="2" t="s">
        <v>510</v>
      </c>
      <c r="L1" s="2" t="s">
        <v>335</v>
      </c>
    </row>
    <row r="2" spans="1:12">
      <c r="A2" s="4" t="s">
        <v>564</v>
      </c>
    </row>
    <row r="3" spans="1:12">
      <c r="A3" s="4" t="s">
        <v>565</v>
      </c>
      <c r="B3" s="4" t="s">
        <v>370</v>
      </c>
    </row>
    <row r="4" spans="1:12">
      <c r="A4" s="4" t="s">
        <v>566</v>
      </c>
      <c r="B4" s="5" t="n">
        <v>366000</v>
      </c>
    </row>
    <row r="5" spans="1:12">
      <c r="A5" s="4" t="s">
        <v>567</v>
      </c>
      <c r="B5" s="5" t="n">
        <v>480000</v>
      </c>
    </row>
    <row r="6" spans="1:12">
      <c r="A6" s="4" t="s">
        <v>364</v>
      </c>
      <c r="B6" s="6" t="n">
        <v>7</v>
      </c>
    </row>
    <row r="7" spans="1:12">
      <c r="A7" s="4" t="s">
        <v>568</v>
      </c>
    </row>
    <row r="8" spans="1:12">
      <c r="A8" s="4" t="s">
        <v>569</v>
      </c>
      <c r="K8" s="5" t="n">
        <v>50000</v>
      </c>
    </row>
    <row r="9" spans="1:12">
      <c r="A9" s="4" t="s">
        <v>368</v>
      </c>
    </row>
    <row r="10" spans="1:12">
      <c r="A10" s="4" t="s">
        <v>570</v>
      </c>
      <c r="G10" s="5" t="n">
        <v>63592000</v>
      </c>
    </row>
    <row r="11" spans="1:12">
      <c r="A11" s="4" t="s">
        <v>571</v>
      </c>
      <c r="G11" s="4" t="s">
        <v>572</v>
      </c>
    </row>
    <row r="12" spans="1:12">
      <c r="A12" s="4" t="s">
        <v>573</v>
      </c>
    </row>
    <row r="13" spans="1:12">
      <c r="A13" s="4" t="s">
        <v>574</v>
      </c>
      <c r="K13" s="4" t="s">
        <v>575</v>
      </c>
    </row>
    <row r="14" spans="1:12">
      <c r="A14" s="4" t="s">
        <v>576</v>
      </c>
      <c r="K14" s="5" t="n">
        <v>165000</v>
      </c>
    </row>
    <row r="15" spans="1:12">
      <c r="A15" s="4" t="s">
        <v>577</v>
      </c>
    </row>
    <row r="16" spans="1:12">
      <c r="A16" s="4" t="s">
        <v>574</v>
      </c>
      <c r="K16" s="4" t="s">
        <v>578</v>
      </c>
    </row>
    <row r="17" spans="1:12">
      <c r="A17" s="4" t="s">
        <v>576</v>
      </c>
      <c r="K17" s="5" t="n">
        <v>110000</v>
      </c>
    </row>
    <row r="18" spans="1:12">
      <c r="A18" s="4" t="s">
        <v>389</v>
      </c>
    </row>
    <row r="19" spans="1:12">
      <c r="A19" s="4" t="s">
        <v>362</v>
      </c>
      <c r="F19" s="6" t="n">
        <v>980</v>
      </c>
      <c r="L19" s="6" t="n">
        <v>80</v>
      </c>
    </row>
    <row r="20" spans="1:12">
      <c r="A20" s="4" t="s">
        <v>574</v>
      </c>
      <c r="K20" s="4" t="s">
        <v>579</v>
      </c>
    </row>
    <row r="21" spans="1:12">
      <c r="A21" s="4" t="s">
        <v>576</v>
      </c>
      <c r="K21" s="5" t="n">
        <v>1925000</v>
      </c>
    </row>
    <row r="22" spans="1:12">
      <c r="A22" s="4" t="s">
        <v>364</v>
      </c>
      <c r="B22" s="6" t="n">
        <v>7</v>
      </c>
      <c r="C22" s="6" t="n">
        <v>6</v>
      </c>
      <c r="E22" s="6" t="n">
        <v>6</v>
      </c>
      <c r="F22" s="6" t="n">
        <v>4</v>
      </c>
      <c r="H22" s="6" t="n">
        <v>41</v>
      </c>
    </row>
    <row r="23" spans="1:12">
      <c r="A23" s="4" t="s">
        <v>580</v>
      </c>
    </row>
    <row r="24" spans="1:12">
      <c r="A24" s="4" t="s">
        <v>581</v>
      </c>
      <c r="H24" s="5" t="n">
        <v>200000</v>
      </c>
    </row>
    <row r="25" spans="1:12">
      <c r="A25" s="4" t="s">
        <v>582</v>
      </c>
      <c r="I25" s="4" t="s">
        <v>583</v>
      </c>
    </row>
    <row r="26" spans="1:12">
      <c r="A26" s="4" t="s">
        <v>576</v>
      </c>
      <c r="I26" s="5" t="n">
        <v>2200000</v>
      </c>
    </row>
    <row r="27" spans="1:12">
      <c r="A27" s="4" t="s">
        <v>584</v>
      </c>
      <c r="H27" s="4" t="s">
        <v>585</v>
      </c>
    </row>
    <row r="28" spans="1:12">
      <c r="A28" s="4" t="s">
        <v>395</v>
      </c>
    </row>
    <row r="29" spans="1:12">
      <c r="A29" s="4" t="s">
        <v>362</v>
      </c>
      <c r="J29" s="6" t="n">
        <v>11700</v>
      </c>
    </row>
    <row r="30" spans="1:12">
      <c r="A30" s="4" t="s">
        <v>586</v>
      </c>
    </row>
    <row r="31" spans="1:12">
      <c r="A31" s="4" t="s">
        <v>362</v>
      </c>
      <c r="J31" s="6" t="n">
        <v>11700</v>
      </c>
    </row>
    <row r="32" spans="1:12">
      <c r="A32" s="4" t="s">
        <v>565</v>
      </c>
      <c r="J32" s="4" t="s">
        <v>370</v>
      </c>
    </row>
    <row r="33" spans="1:12">
      <c r="A33" s="4" t="s">
        <v>582</v>
      </c>
      <c r="J33" s="4" t="s">
        <v>587</v>
      </c>
    </row>
    <row r="34" spans="1:12">
      <c r="A34" s="4" t="s">
        <v>588</v>
      </c>
      <c r="J34" s="5" t="n">
        <v>8000000</v>
      </c>
    </row>
    <row r="35" spans="1:12">
      <c r="A35" s="4" t="s">
        <v>589</v>
      </c>
      <c r="J35" s="4" t="s">
        <v>590</v>
      </c>
    </row>
    <row r="36" spans="1:12">
      <c r="A36" s="4" t="s">
        <v>570</v>
      </c>
      <c r="J36" s="5" t="n">
        <v>8500000</v>
      </c>
    </row>
    <row r="37" spans="1:12">
      <c r="A37" s="4" t="s">
        <v>591</v>
      </c>
      <c r="J37" s="5" t="n">
        <v>5200000</v>
      </c>
    </row>
    <row r="38" spans="1:12">
      <c r="A38" s="4" t="s">
        <v>584</v>
      </c>
      <c r="J38" s="4" t="s">
        <v>592</v>
      </c>
    </row>
    <row r="39" spans="1:12">
      <c r="A39" s="4" t="s">
        <v>593</v>
      </c>
    </row>
    <row r="40" spans="1:12">
      <c r="A40" s="4" t="s">
        <v>565</v>
      </c>
      <c r="C40" s="4" t="s">
        <v>393</v>
      </c>
    </row>
    <row r="41" spans="1:12">
      <c r="A41" s="4" t="s">
        <v>566</v>
      </c>
      <c r="C41" s="5" t="n">
        <v>204000</v>
      </c>
    </row>
    <row r="42" spans="1:12">
      <c r="A42" s="4" t="s">
        <v>576</v>
      </c>
      <c r="C42" s="5" t="n">
        <v>400000</v>
      </c>
    </row>
    <row r="43" spans="1:12">
      <c r="A43" s="4" t="s">
        <v>594</v>
      </c>
    </row>
    <row r="44" spans="1:12">
      <c r="A44" s="4" t="s">
        <v>565</v>
      </c>
      <c r="D44" s="4" t="s">
        <v>370</v>
      </c>
    </row>
    <row r="45" spans="1:12">
      <c r="A45" s="4" t="s">
        <v>566</v>
      </c>
      <c r="D45" s="5" t="n">
        <v>290000</v>
      </c>
      <c r="E45" s="5" t="n">
        <v>290000</v>
      </c>
    </row>
    <row r="46" spans="1:12">
      <c r="A46" s="4" t="s">
        <v>576</v>
      </c>
      <c r="D46" s="5" t="n">
        <v>530000</v>
      </c>
    </row>
    <row r="47" spans="1:12">
      <c r="A47" s="4" t="s">
        <v>595</v>
      </c>
    </row>
    <row r="48" spans="1:12">
      <c r="A48" s="4" t="s">
        <v>362</v>
      </c>
      <c r="F48" s="6" t="n">
        <v>980</v>
      </c>
    </row>
    <row r="49" spans="1:12">
      <c r="A49" s="4" t="s">
        <v>565</v>
      </c>
      <c r="F49" s="4" t="s">
        <v>394</v>
      </c>
    </row>
    <row r="50" spans="1:12">
      <c r="A50" s="4" t="s">
        <v>566</v>
      </c>
      <c r="F50" s="5" t="n">
        <v>256982</v>
      </c>
    </row>
    <row r="51" spans="1:12">
      <c r="A51" s="4" t="s">
        <v>576</v>
      </c>
      <c r="F51" s="5" t="n">
        <v>360000</v>
      </c>
    </row>
    <row r="52" spans="1:12">
      <c r="A52" s="4" t="s">
        <v>596</v>
      </c>
    </row>
    <row r="53" spans="1:12">
      <c r="A53" s="4" t="s">
        <v>380</v>
      </c>
      <c r="G53" s="5" t="n">
        <v>12000000</v>
      </c>
    </row>
    <row r="54" spans="1:12">
      <c r="A54" s="4" t="s">
        <v>597</v>
      </c>
      <c r="G54" s="4" t="s">
        <v>598</v>
      </c>
    </row>
    <row r="55" spans="1:12">
      <c r="A55" s="4" t="s">
        <v>530</v>
      </c>
    </row>
    <row r="56" spans="1:12">
      <c r="A56" s="4" t="s">
        <v>534</v>
      </c>
      <c r="K56" s="5" t="n">
        <v>237779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4"/>
  </cols>
  <sheetData>
    <row r="1" spans="1:5">
      <c r="A1" s="1" t="s">
        <v>599</v>
      </c>
      <c r="B1" s="2" t="s">
        <v>600</v>
      </c>
      <c r="D1" s="2" t="s">
        <v>1</v>
      </c>
    </row>
    <row r="2" spans="1:5">
      <c r="B2" s="2" t="s">
        <v>601</v>
      </c>
      <c r="C2" s="2" t="s">
        <v>331</v>
      </c>
      <c r="D2" s="2" t="s">
        <v>2</v>
      </c>
      <c r="E2" s="2" t="s">
        <v>36</v>
      </c>
    </row>
    <row r="3" spans="1:5">
      <c r="A3" s="4" t="s">
        <v>602</v>
      </c>
      <c r="D3" s="4" t="s">
        <v>40</v>
      </c>
      <c r="E3" s="5" t="n">
        <v>548714</v>
      </c>
    </row>
    <row r="4" spans="1:5">
      <c r="A4" s="4" t="s">
        <v>339</v>
      </c>
      <c r="C4" s="4" t="s">
        <v>340</v>
      </c>
    </row>
    <row r="5" spans="1:5">
      <c r="A5" s="4" t="s">
        <v>603</v>
      </c>
      <c r="D5" s="6" t="n">
        <v>395555</v>
      </c>
      <c r="E5" s="6" t="n">
        <v>1192970</v>
      </c>
    </row>
    <row r="6" spans="1:5">
      <c r="A6" s="4" t="s">
        <v>54</v>
      </c>
      <c r="D6" s="6" t="n">
        <v>2549280</v>
      </c>
      <c r="E6" s="6" t="n">
        <v>2555869</v>
      </c>
    </row>
    <row r="7" spans="1:5">
      <c r="A7" s="4" t="s">
        <v>500</v>
      </c>
    </row>
    <row r="8" spans="1:5">
      <c r="A8" s="4" t="s">
        <v>602</v>
      </c>
      <c r="D8" s="6" t="n">
        <v>227356</v>
      </c>
    </row>
    <row r="9" spans="1:5">
      <c r="A9" s="4" t="s">
        <v>604</v>
      </c>
    </row>
    <row r="10" spans="1:5">
      <c r="A10" s="4" t="s">
        <v>605</v>
      </c>
      <c r="D10" s="6" t="n">
        <v>69189</v>
      </c>
      <c r="E10" s="6" t="n">
        <v>23500</v>
      </c>
    </row>
    <row r="11" spans="1:5">
      <c r="A11" s="4" t="s">
        <v>603</v>
      </c>
      <c r="D11" s="6" t="n">
        <v>5697</v>
      </c>
      <c r="E11" s="6" t="n">
        <v>2025</v>
      </c>
    </row>
    <row r="12" spans="1:5">
      <c r="A12" s="4" t="s">
        <v>54</v>
      </c>
      <c r="D12" s="6" t="n">
        <v>114468</v>
      </c>
      <c r="E12" s="6" t="n">
        <v>51960</v>
      </c>
    </row>
    <row r="13" spans="1:5">
      <c r="A13" s="4" t="s">
        <v>606</v>
      </c>
      <c r="D13" s="6" t="n">
        <v>126000</v>
      </c>
      <c r="E13" s="6" t="n">
        <v>32500</v>
      </c>
    </row>
    <row r="14" spans="1:5">
      <c r="A14" s="4" t="s">
        <v>607</v>
      </c>
    </row>
    <row r="15" spans="1:5">
      <c r="A15" s="4" t="s">
        <v>608</v>
      </c>
      <c r="D15" s="6" t="n">
        <v>642199</v>
      </c>
      <c r="E15" s="6" t="n">
        <v>344003</v>
      </c>
    </row>
    <row r="16" spans="1:5">
      <c r="A16" s="4" t="s">
        <v>605</v>
      </c>
      <c r="D16" s="6" t="n">
        <v>972779</v>
      </c>
      <c r="E16" s="6" t="n">
        <v>384361</v>
      </c>
    </row>
    <row r="17" spans="1:5">
      <c r="A17" s="4" t="s">
        <v>603</v>
      </c>
      <c r="D17" s="6" t="n">
        <v>0</v>
      </c>
      <c r="E17" s="6" t="n">
        <v>330580</v>
      </c>
    </row>
    <row r="18" spans="1:5">
      <c r="A18" s="4" t="s">
        <v>345</v>
      </c>
      <c r="D18" s="5" t="n">
        <v>78116</v>
      </c>
      <c r="E18" s="5" t="n">
        <v>149120</v>
      </c>
    </row>
    <row r="19" spans="1:5">
      <c r="A19" s="4" t="s">
        <v>589</v>
      </c>
      <c r="D19" s="4" t="s">
        <v>352</v>
      </c>
      <c r="E19" s="4" t="s">
        <v>352</v>
      </c>
    </row>
    <row r="20" spans="1:5">
      <c r="A20" s="4" t="s">
        <v>609</v>
      </c>
      <c r="D20" s="5" t="n">
        <v>862390</v>
      </c>
      <c r="E20" s="5" t="n">
        <v>862390</v>
      </c>
    </row>
    <row r="21" spans="1:5">
      <c r="A21" s="4" t="s">
        <v>610</v>
      </c>
      <c r="D21" s="6" t="n">
        <v>395555</v>
      </c>
      <c r="E21" s="5" t="n">
        <v>1192970</v>
      </c>
    </row>
    <row r="22" spans="1:5">
      <c r="A22" s="4" t="s">
        <v>611</v>
      </c>
      <c r="D22" s="5" t="n">
        <v>466835</v>
      </c>
    </row>
    <row r="23" spans="1:5">
      <c r="A23" s="4" t="s">
        <v>612</v>
      </c>
    </row>
    <row r="24" spans="1:5">
      <c r="A24" s="4" t="s">
        <v>608</v>
      </c>
      <c r="B24" s="5" t="n">
        <v>2064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613</v>
      </c>
      <c r="B1" s="2" t="s">
        <v>614</v>
      </c>
      <c r="C1" s="2" t="s">
        <v>2</v>
      </c>
      <c r="D1" s="2" t="s">
        <v>36</v>
      </c>
      <c r="E1" s="2" t="s">
        <v>615</v>
      </c>
    </row>
    <row r="2" spans="1:5">
      <c r="A2" s="4" t="s">
        <v>616</v>
      </c>
      <c r="C2" s="7" t="n">
        <v>0.001</v>
      </c>
      <c r="D2" s="7" t="n">
        <v>0.001</v>
      </c>
    </row>
    <row r="3" spans="1:5">
      <c r="A3" s="4" t="s">
        <v>617</v>
      </c>
      <c r="C3" s="6" t="n">
        <v>5000000</v>
      </c>
      <c r="D3" s="6" t="n">
        <v>5000000</v>
      </c>
    </row>
    <row r="4" spans="1:5">
      <c r="A4" s="4" t="s">
        <v>618</v>
      </c>
      <c r="C4" s="6" t="n">
        <v>50000</v>
      </c>
    </row>
    <row r="5" spans="1:5">
      <c r="A5" s="4" t="s">
        <v>619</v>
      </c>
      <c r="C5" s="4" t="s">
        <v>620</v>
      </c>
    </row>
    <row r="6" spans="1:5">
      <c r="A6" s="4" t="s">
        <v>80</v>
      </c>
      <c r="C6" s="7" t="n">
        <v>0.001</v>
      </c>
      <c r="D6" s="7" t="n">
        <v>0.001</v>
      </c>
    </row>
    <row r="7" spans="1:5">
      <c r="A7" s="4" t="s">
        <v>81</v>
      </c>
      <c r="C7" s="6" t="n">
        <v>500000000</v>
      </c>
      <c r="D7" s="6" t="n">
        <v>500000000</v>
      </c>
      <c r="E7" s="6" t="n">
        <v>500000000</v>
      </c>
    </row>
    <row r="8" spans="1:5">
      <c r="A8" s="4" t="s">
        <v>621</v>
      </c>
      <c r="B8" s="4" t="s">
        <v>622</v>
      </c>
    </row>
    <row r="9" spans="1:5">
      <c r="A9" s="4" t="s">
        <v>623</v>
      </c>
      <c r="C9" s="6" t="n">
        <v>6305297</v>
      </c>
      <c r="D9" s="6" t="n">
        <v>3949889</v>
      </c>
    </row>
    <row r="10" spans="1:5">
      <c r="A10" s="4" t="s">
        <v>624</v>
      </c>
      <c r="C10" s="5" t="n">
        <v>1462997</v>
      </c>
      <c r="D10" s="5" t="n">
        <v>693048</v>
      </c>
    </row>
    <row r="11" spans="1:5">
      <c r="A11" s="4" t="s">
        <v>625</v>
      </c>
      <c r="C11" s="6" t="n">
        <v>250000</v>
      </c>
      <c r="D11" s="6" t="n">
        <v>4385000</v>
      </c>
    </row>
    <row r="12" spans="1:5">
      <c r="A12" s="4" t="s">
        <v>626</v>
      </c>
      <c r="C12" s="5" t="n">
        <v>55000</v>
      </c>
      <c r="D12" s="5" t="n">
        <v>865221</v>
      </c>
    </row>
    <row r="13" spans="1:5">
      <c r="A13" s="4" t="s">
        <v>627</v>
      </c>
      <c r="C13" s="8" t="n">
        <v>0.2</v>
      </c>
    </row>
    <row r="14" spans="1:5">
      <c r="A14" s="4" t="s">
        <v>628</v>
      </c>
      <c r="C14" s="6" t="n">
        <v>11447000</v>
      </c>
    </row>
    <row r="15" spans="1:5">
      <c r="A15" s="4" t="s">
        <v>629</v>
      </c>
      <c r="C15" s="5" t="n">
        <v>2478533</v>
      </c>
    </row>
    <row r="16" spans="1:5">
      <c r="A16" s="4" t="s">
        <v>630</v>
      </c>
      <c r="C16" s="6" t="n">
        <v>563738</v>
      </c>
      <c r="D16" s="6" t="n">
        <v>174467</v>
      </c>
    </row>
    <row r="17" spans="1:5">
      <c r="A17" s="4" t="s">
        <v>631</v>
      </c>
      <c r="D17" s="6" t="n">
        <v>2000000</v>
      </c>
    </row>
    <row r="18" spans="1:5">
      <c r="A18" s="4" t="s">
        <v>632</v>
      </c>
      <c r="C18" s="6" t="n">
        <v>75000</v>
      </c>
    </row>
    <row r="19" spans="1:5">
      <c r="A19" s="4" t="s">
        <v>633</v>
      </c>
      <c r="C19" s="5" t="n">
        <v>15000</v>
      </c>
    </row>
    <row r="20" spans="1:5">
      <c r="A20" s="4" t="s">
        <v>634</v>
      </c>
    </row>
    <row r="21" spans="1:5">
      <c r="A21" s="4" t="s">
        <v>635</v>
      </c>
      <c r="D21" s="5" t="n">
        <v>458917</v>
      </c>
    </row>
    <row r="22" spans="1:5">
      <c r="A22" s="4" t="s">
        <v>636</v>
      </c>
      <c r="D22" s="6" t="n">
        <v>3095442</v>
      </c>
    </row>
    <row r="23" spans="1:5">
      <c r="A23" s="4" t="s">
        <v>627</v>
      </c>
      <c r="D23" s="8" t="n">
        <v>0.15</v>
      </c>
    </row>
    <row r="24" spans="1:5">
      <c r="A24" s="4" t="s">
        <v>637</v>
      </c>
    </row>
    <row r="25" spans="1:5">
      <c r="A25" s="4" t="s">
        <v>628</v>
      </c>
      <c r="D25" s="6" t="n">
        <v>2646000</v>
      </c>
    </row>
    <row r="26" spans="1:5">
      <c r="A26" s="4" t="s">
        <v>629</v>
      </c>
      <c r="D26" s="5" t="n">
        <v>324875</v>
      </c>
    </row>
    <row r="27" spans="1:5">
      <c r="A27" s="4" t="s">
        <v>638</v>
      </c>
    </row>
    <row r="28" spans="1:5">
      <c r="A28" s="4" t="s">
        <v>628</v>
      </c>
      <c r="D28" s="6" t="n">
        <v>3040000</v>
      </c>
    </row>
    <row r="29" spans="1:5">
      <c r="A29" s="4" t="s">
        <v>629</v>
      </c>
      <c r="D29" s="5" t="n">
        <v>6844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39</v>
      </c>
      <c r="B1" s="2" t="s">
        <v>2</v>
      </c>
      <c r="C1" s="2" t="s">
        <v>36</v>
      </c>
    </row>
    <row r="2" spans="1:3">
      <c r="A2" s="4" t="s">
        <v>640</v>
      </c>
      <c r="B2" s="5" t="n">
        <v>103882439</v>
      </c>
      <c r="C2" s="5" t="n">
        <v>13304881</v>
      </c>
    </row>
    <row r="3" spans="1:3">
      <c r="A3" s="4" t="s">
        <v>641</v>
      </c>
      <c r="B3" s="6" t="n">
        <v>-11805582</v>
      </c>
      <c r="C3" s="6" t="n">
        <v>-3562051</v>
      </c>
    </row>
    <row r="4" spans="1:3">
      <c r="A4" s="4" t="s">
        <v>642</v>
      </c>
      <c r="B4" s="6" t="n">
        <v>92076857</v>
      </c>
      <c r="C4" s="6" t="n">
        <v>9742830</v>
      </c>
    </row>
    <row r="5" spans="1:3">
      <c r="A5" s="4" t="s">
        <v>643</v>
      </c>
    </row>
    <row r="6" spans="1:3">
      <c r="A6" s="4" t="s">
        <v>640</v>
      </c>
      <c r="B6" s="4" t="s">
        <v>40</v>
      </c>
      <c r="C6" s="6" t="n">
        <v>75000</v>
      </c>
    </row>
    <row r="7" spans="1:3">
      <c r="A7" s="4" t="s">
        <v>644</v>
      </c>
    </row>
    <row r="8" spans="1:3">
      <c r="A8" s="4" t="s">
        <v>640</v>
      </c>
      <c r="B8" s="4" t="s">
        <v>40</v>
      </c>
      <c r="C8" s="6" t="n">
        <v>1594659</v>
      </c>
    </row>
    <row r="9" spans="1:3">
      <c r="A9" s="4" t="s">
        <v>645</v>
      </c>
    </row>
    <row r="10" spans="1:3">
      <c r="A10" s="4" t="s">
        <v>640</v>
      </c>
      <c r="B10" s="4" t="s">
        <v>40</v>
      </c>
      <c r="C10" s="6" t="n">
        <v>1203597</v>
      </c>
    </row>
    <row r="11" spans="1:3">
      <c r="A11" s="4" t="s">
        <v>646</v>
      </c>
    </row>
    <row r="12" spans="1:3">
      <c r="A12" s="4" t="s">
        <v>640</v>
      </c>
      <c r="B12" s="4" t="s">
        <v>40</v>
      </c>
      <c r="C12" s="6" t="n">
        <v>2121601</v>
      </c>
    </row>
    <row r="13" spans="1:3">
      <c r="A13" s="4" t="s">
        <v>647</v>
      </c>
    </row>
    <row r="14" spans="1:3">
      <c r="A14" s="4" t="s">
        <v>640</v>
      </c>
      <c r="B14" s="4" t="s">
        <v>40</v>
      </c>
      <c r="C14" s="6" t="n">
        <v>253870</v>
      </c>
    </row>
    <row r="15" spans="1:3">
      <c r="A15" s="4" t="s">
        <v>648</v>
      </c>
    </row>
    <row r="16" spans="1:3">
      <c r="A16" s="4" t="s">
        <v>640</v>
      </c>
      <c r="B16" s="4" t="s">
        <v>40</v>
      </c>
      <c r="C16" s="6" t="n">
        <v>286075</v>
      </c>
    </row>
    <row r="17" spans="1:3">
      <c r="A17" s="4" t="s">
        <v>649</v>
      </c>
    </row>
    <row r="18" spans="1:3">
      <c r="A18" s="4" t="s">
        <v>640</v>
      </c>
      <c r="B18" s="4" t="s">
        <v>40</v>
      </c>
      <c r="C18" s="6" t="n">
        <v>200549</v>
      </c>
    </row>
    <row r="19" spans="1:3">
      <c r="A19" s="4" t="s">
        <v>650</v>
      </c>
    </row>
    <row r="20" spans="1:3">
      <c r="A20" s="4" t="s">
        <v>640</v>
      </c>
      <c r="B20" s="4" t="s">
        <v>40</v>
      </c>
      <c r="C20" s="6" t="n">
        <v>7569530</v>
      </c>
    </row>
    <row r="21" spans="1:3">
      <c r="A21" s="4" t="s">
        <v>651</v>
      </c>
    </row>
    <row r="22" spans="1:3">
      <c r="A22" s="4" t="s">
        <v>640</v>
      </c>
      <c r="B22" s="6" t="n">
        <v>9168988</v>
      </c>
      <c r="C22" s="4" t="s">
        <v>40</v>
      </c>
    </row>
    <row r="23" spans="1:3">
      <c r="A23" s="4" t="s">
        <v>652</v>
      </c>
    </row>
    <row r="24" spans="1:3">
      <c r="A24" s="4" t="s">
        <v>640</v>
      </c>
      <c r="B24" s="6" t="n">
        <v>11728911</v>
      </c>
      <c r="C24" s="4" t="s">
        <v>40</v>
      </c>
    </row>
    <row r="25" spans="1:3">
      <c r="A25" s="4" t="s">
        <v>653</v>
      </c>
    </row>
    <row r="26" spans="1:3">
      <c r="A26" s="4" t="s">
        <v>640</v>
      </c>
      <c r="B26" s="6" t="n">
        <v>59206592</v>
      </c>
      <c r="C26" s="4" t="s">
        <v>40</v>
      </c>
    </row>
    <row r="27" spans="1:3">
      <c r="A27" s="4" t="s">
        <v>653</v>
      </c>
    </row>
    <row r="28" spans="1:3">
      <c r="A28" s="4" t="s">
        <v>640</v>
      </c>
      <c r="B28" s="5" t="n">
        <v>23777948</v>
      </c>
      <c r="C28" s="4" t="s">
        <v>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654</v>
      </c>
      <c r="B1" s="2" t="s">
        <v>2</v>
      </c>
      <c r="C1" s="2" t="s">
        <v>36</v>
      </c>
    </row>
    <row r="2" spans="1:3">
      <c r="A2" s="4" t="s">
        <v>655</v>
      </c>
      <c r="B2" s="5" t="n">
        <v>11805582</v>
      </c>
    </row>
    <row r="3" spans="1:3">
      <c r="A3" s="4" t="s">
        <v>656</v>
      </c>
      <c r="B3" s="6" t="n">
        <v>36677508</v>
      </c>
    </row>
    <row r="4" spans="1:3">
      <c r="A4" s="4" t="s">
        <v>657</v>
      </c>
      <c r="B4" s="6" t="n">
        <v>2301072</v>
      </c>
    </row>
    <row r="5" spans="1:3">
      <c r="A5" s="4" t="s">
        <v>658</v>
      </c>
      <c r="B5" s="6" t="n">
        <v>2301072</v>
      </c>
    </row>
    <row r="6" spans="1:3">
      <c r="A6" s="4" t="s">
        <v>659</v>
      </c>
      <c r="B6" s="6" t="n">
        <v>50797205</v>
      </c>
    </row>
    <row r="7" spans="1:3">
      <c r="A7" s="4" t="s">
        <v>660</v>
      </c>
      <c r="B7" s="4" t="s">
        <v>40</v>
      </c>
    </row>
    <row r="8" spans="1:3">
      <c r="A8" s="4" t="s">
        <v>661</v>
      </c>
      <c r="B8" s="6" t="n">
        <v>103882439</v>
      </c>
      <c r="C8" s="5" t="n">
        <v>13304881</v>
      </c>
    </row>
    <row r="9" spans="1:3">
      <c r="A9" s="4" t="s">
        <v>662</v>
      </c>
    </row>
    <row r="10" spans="1:3">
      <c r="A10" s="4" t="s">
        <v>655</v>
      </c>
      <c r="B10" s="6" t="n">
        <v>18734700</v>
      </c>
    </row>
    <row r="11" spans="1:3">
      <c r="A11" s="4" t="s">
        <v>656</v>
      </c>
      <c r="B11" s="6" t="n">
        <v>37589880</v>
      </c>
    </row>
    <row r="12" spans="1:3">
      <c r="A12" s="4" t="s">
        <v>657</v>
      </c>
      <c r="B12" s="6" t="n">
        <v>3179600</v>
      </c>
    </row>
    <row r="13" spans="1:3">
      <c r="A13" s="4" t="s">
        <v>658</v>
      </c>
      <c r="B13" s="6" t="n">
        <v>3179600</v>
      </c>
    </row>
    <row r="14" spans="1:3">
      <c r="A14" s="4" t="s">
        <v>659</v>
      </c>
      <c r="B14" s="6" t="n">
        <v>51668500</v>
      </c>
    </row>
    <row r="15" spans="1:3">
      <c r="A15" s="4" t="s">
        <v>660</v>
      </c>
      <c r="B15" s="4" t="s">
        <v>40</v>
      </c>
    </row>
    <row r="16" spans="1:3">
      <c r="A16" s="4" t="s">
        <v>661</v>
      </c>
      <c r="B16" s="6" t="n">
        <v>114352280</v>
      </c>
    </row>
    <row r="17" spans="1:3">
      <c r="A17" s="4" t="s">
        <v>663</v>
      </c>
    </row>
    <row r="18" spans="1:3">
      <c r="A18" s="4" t="s">
        <v>655</v>
      </c>
      <c r="B18" s="6" t="n">
        <v>6929118</v>
      </c>
    </row>
    <row r="19" spans="1:3">
      <c r="A19" s="4" t="s">
        <v>656</v>
      </c>
      <c r="B19" s="6" t="n">
        <v>912372</v>
      </c>
    </row>
    <row r="20" spans="1:3">
      <c r="A20" s="4" t="s">
        <v>657</v>
      </c>
      <c r="B20" s="6" t="n">
        <v>878528</v>
      </c>
    </row>
    <row r="21" spans="1:3">
      <c r="A21" s="4" t="s">
        <v>658</v>
      </c>
      <c r="B21" s="6" t="n">
        <v>878528</v>
      </c>
    </row>
    <row r="22" spans="1:3">
      <c r="A22" s="4" t="s">
        <v>659</v>
      </c>
      <c r="B22" s="6" t="n">
        <v>871295</v>
      </c>
    </row>
    <row r="23" spans="1:3">
      <c r="A23" s="4" t="s">
        <v>660</v>
      </c>
      <c r="B23" s="4" t="s">
        <v>40</v>
      </c>
    </row>
    <row r="24" spans="1:3">
      <c r="A24" s="4" t="s">
        <v>661</v>
      </c>
      <c r="B24" s="5" t="n">
        <v>104698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4</v>
      </c>
      <c r="B1" s="2" t="s">
        <v>1</v>
      </c>
    </row>
    <row r="2" spans="1:4">
      <c r="B2" s="2" t="s">
        <v>2</v>
      </c>
      <c r="C2" s="2" t="s">
        <v>665</v>
      </c>
      <c r="D2" s="2" t="s">
        <v>36</v>
      </c>
    </row>
    <row r="3" spans="1:4">
      <c r="A3" s="4" t="s">
        <v>345</v>
      </c>
      <c r="B3" s="5" t="n">
        <v>1500000</v>
      </c>
    </row>
    <row r="4" spans="1:4">
      <c r="A4" s="4" t="s">
        <v>653</v>
      </c>
    </row>
    <row r="5" spans="1:4">
      <c r="A5" s="4" t="s">
        <v>666</v>
      </c>
      <c r="B5" s="5" t="n">
        <v>23777948</v>
      </c>
    </row>
    <row r="6" spans="1:4">
      <c r="A6" s="4" t="s">
        <v>597</v>
      </c>
      <c r="B6" s="4" t="s">
        <v>667</v>
      </c>
    </row>
    <row r="7" spans="1:4">
      <c r="A7" s="4" t="s">
        <v>668</v>
      </c>
      <c r="B7" s="4" t="s">
        <v>370</v>
      </c>
    </row>
    <row r="8" spans="1:4">
      <c r="A8" s="4" t="s">
        <v>653</v>
      </c>
    </row>
    <row r="9" spans="1:4">
      <c r="A9" s="4" t="s">
        <v>571</v>
      </c>
      <c r="B9" s="4" t="s">
        <v>669</v>
      </c>
    </row>
    <row r="10" spans="1:4">
      <c r="A10" s="4" t="s">
        <v>597</v>
      </c>
      <c r="B10" s="4" t="s">
        <v>598</v>
      </c>
    </row>
    <row r="11" spans="1:4">
      <c r="A11" s="4" t="s">
        <v>670</v>
      </c>
      <c r="B11" s="5" t="n">
        <v>4385408</v>
      </c>
    </row>
    <row r="12" spans="1:4">
      <c r="A12" s="4" t="s">
        <v>671</v>
      </c>
      <c r="B12" s="6" t="n">
        <v>63592000</v>
      </c>
    </row>
    <row r="13" spans="1:4">
      <c r="A13" s="4" t="s">
        <v>672</v>
      </c>
      <c r="B13" s="6" t="n">
        <v>65000</v>
      </c>
    </row>
    <row r="14" spans="1:4">
      <c r="A14" s="4" t="s">
        <v>673</v>
      </c>
      <c r="B14" s="6" t="n">
        <v>2000000</v>
      </c>
    </row>
    <row r="15" spans="1:4">
      <c r="A15" s="4" t="s">
        <v>674</v>
      </c>
      <c r="B15" s="6" t="n">
        <v>12000000</v>
      </c>
    </row>
    <row r="16" spans="1:4">
      <c r="A16" s="4" t="s">
        <v>652</v>
      </c>
    </row>
    <row r="17" spans="1:4">
      <c r="A17" s="4" t="s">
        <v>666</v>
      </c>
      <c r="B17" s="5" t="n">
        <v>12400000</v>
      </c>
    </row>
    <row r="18" spans="1:4">
      <c r="A18" s="4" t="s">
        <v>589</v>
      </c>
      <c r="B18" s="4" t="s">
        <v>675</v>
      </c>
    </row>
    <row r="19" spans="1:4">
      <c r="A19" s="4" t="s">
        <v>597</v>
      </c>
      <c r="B19" s="4" t="s">
        <v>676</v>
      </c>
    </row>
    <row r="20" spans="1:4">
      <c r="A20" s="4" t="s">
        <v>670</v>
      </c>
      <c r="B20" s="5" t="n">
        <v>103421</v>
      </c>
    </row>
    <row r="21" spans="1:4">
      <c r="A21" s="4" t="s">
        <v>677</v>
      </c>
      <c r="B21" s="5" t="n">
        <v>100000</v>
      </c>
    </row>
    <row r="22" spans="1:4">
      <c r="A22" s="4" t="s">
        <v>678</v>
      </c>
      <c r="B22" s="4" t="s">
        <v>679</v>
      </c>
    </row>
    <row r="23" spans="1:4">
      <c r="A23" s="4" t="s">
        <v>680</v>
      </c>
      <c r="B23" s="5" t="n">
        <v>30000000</v>
      </c>
    </row>
    <row r="24" spans="1:4">
      <c r="A24" s="4" t="s">
        <v>651</v>
      </c>
    </row>
    <row r="25" spans="1:4">
      <c r="A25" s="4" t="s">
        <v>666</v>
      </c>
      <c r="B25" s="5" t="n">
        <v>9459750</v>
      </c>
    </row>
    <row r="26" spans="1:4">
      <c r="A26" s="4" t="s">
        <v>571</v>
      </c>
      <c r="B26" s="4" t="s">
        <v>681</v>
      </c>
    </row>
    <row r="27" spans="1:4">
      <c r="A27" s="4" t="s">
        <v>670</v>
      </c>
      <c r="B27" s="5" t="n">
        <v>5981012</v>
      </c>
    </row>
    <row r="28" spans="1:4">
      <c r="A28" s="4" t="s">
        <v>345</v>
      </c>
      <c r="B28" s="6" t="n">
        <v>191250</v>
      </c>
    </row>
    <row r="29" spans="1:4">
      <c r="A29" s="4" t="s">
        <v>682</v>
      </c>
    </row>
    <row r="30" spans="1:4">
      <c r="A30" s="4" t="s">
        <v>666</v>
      </c>
      <c r="B30" s="6" t="n">
        <v>5514000</v>
      </c>
    </row>
    <row r="31" spans="1:4">
      <c r="A31" s="4" t="s">
        <v>650</v>
      </c>
    </row>
    <row r="32" spans="1:4">
      <c r="A32" s="4" t="s">
        <v>666</v>
      </c>
      <c r="B32" s="5" t="n">
        <v>8510638</v>
      </c>
    </row>
    <row r="33" spans="1:4">
      <c r="A33" s="4" t="s">
        <v>571</v>
      </c>
      <c r="B33" s="4" t="s">
        <v>683</v>
      </c>
    </row>
    <row r="34" spans="1:4">
      <c r="A34" s="4" t="s">
        <v>670</v>
      </c>
      <c r="B34" s="5" t="n">
        <v>0</v>
      </c>
      <c r="D34" s="5" t="n">
        <v>941108</v>
      </c>
    </row>
    <row r="35" spans="1:4">
      <c r="A35" s="4" t="s">
        <v>646</v>
      </c>
    </row>
    <row r="36" spans="1:4">
      <c r="A36" s="4" t="s">
        <v>666</v>
      </c>
      <c r="B36" s="5" t="n">
        <v>3230000</v>
      </c>
      <c r="D36" s="6" t="n">
        <v>2989000</v>
      </c>
    </row>
    <row r="37" spans="1:4">
      <c r="A37" s="4" t="s">
        <v>589</v>
      </c>
      <c r="B37" s="4" t="s">
        <v>684</v>
      </c>
    </row>
    <row r="38" spans="1:4">
      <c r="A38" s="4" t="s">
        <v>597</v>
      </c>
      <c r="B38" s="4" t="s">
        <v>685</v>
      </c>
    </row>
    <row r="39" spans="1:4">
      <c r="A39" s="4" t="s">
        <v>670</v>
      </c>
      <c r="B39" s="5" t="n">
        <v>0</v>
      </c>
      <c r="D39" s="6" t="n">
        <v>867399</v>
      </c>
    </row>
    <row r="40" spans="1:4">
      <c r="A40" s="4" t="s">
        <v>686</v>
      </c>
      <c r="B40" s="6" t="n">
        <v>4609000</v>
      </c>
    </row>
    <row r="41" spans="1:4">
      <c r="A41" s="4" t="s">
        <v>687</v>
      </c>
      <c r="B41" s="6" t="n">
        <v>1610000</v>
      </c>
    </row>
    <row r="42" spans="1:4">
      <c r="A42" s="4" t="s">
        <v>645</v>
      </c>
    </row>
    <row r="43" spans="1:4">
      <c r="A43" s="4" t="s">
        <v>666</v>
      </c>
      <c r="B43" s="5" t="n">
        <v>1475000</v>
      </c>
    </row>
    <row r="44" spans="1:4">
      <c r="A44" s="4" t="s">
        <v>589</v>
      </c>
      <c r="B44" s="4" t="s">
        <v>684</v>
      </c>
    </row>
    <row r="45" spans="1:4">
      <c r="A45" s="4" t="s">
        <v>670</v>
      </c>
      <c r="B45" s="5" t="n">
        <v>271403</v>
      </c>
      <c r="D45" s="6" t="n">
        <v>0</v>
      </c>
    </row>
    <row r="46" spans="1:4">
      <c r="A46" s="4" t="s">
        <v>643</v>
      </c>
    </row>
    <row r="47" spans="1:4">
      <c r="A47" s="4" t="s">
        <v>666</v>
      </c>
      <c r="B47" s="5" t="n">
        <v>630000</v>
      </c>
    </row>
    <row r="48" spans="1:4">
      <c r="A48" s="4" t="s">
        <v>589</v>
      </c>
      <c r="B48" s="4" t="s">
        <v>684</v>
      </c>
    </row>
    <row r="49" spans="1:4">
      <c r="A49" s="4" t="s">
        <v>688</v>
      </c>
      <c r="B49" s="4" t="s">
        <v>689</v>
      </c>
    </row>
    <row r="50" spans="1:4">
      <c r="A50" s="4" t="s">
        <v>690</v>
      </c>
      <c r="B50" s="4" t="s">
        <v>691</v>
      </c>
    </row>
    <row r="51" spans="1:4">
      <c r="A51" s="4" t="s">
        <v>597</v>
      </c>
      <c r="B51" s="4" t="s">
        <v>692</v>
      </c>
    </row>
    <row r="52" spans="1:4">
      <c r="A52" s="4" t="s">
        <v>670</v>
      </c>
      <c r="D52" s="6" t="n">
        <v>208064</v>
      </c>
    </row>
    <row r="53" spans="1:4">
      <c r="A53" s="4" t="s">
        <v>693</v>
      </c>
      <c r="B53" s="4" t="s">
        <v>694</v>
      </c>
    </row>
    <row r="54" spans="1:4">
      <c r="A54" s="4" t="s">
        <v>695</v>
      </c>
      <c r="B54" s="4" t="s">
        <v>696</v>
      </c>
    </row>
    <row r="55" spans="1:4">
      <c r="A55" s="4" t="s">
        <v>697</v>
      </c>
    </row>
    <row r="56" spans="1:4">
      <c r="A56" s="4" t="s">
        <v>698</v>
      </c>
      <c r="B56" s="5" t="n">
        <v>917833</v>
      </c>
    </row>
    <row r="57" spans="1:4">
      <c r="A57" s="4" t="s">
        <v>699</v>
      </c>
    </row>
    <row r="58" spans="1:4">
      <c r="A58" s="4" t="s">
        <v>680</v>
      </c>
      <c r="C58" s="5" t="n">
        <v>30000000</v>
      </c>
    </row>
    <row r="59" spans="1:4">
      <c r="A59" s="4" t="s">
        <v>700</v>
      </c>
    </row>
    <row r="60" spans="1:4">
      <c r="A60" s="4" t="s">
        <v>666</v>
      </c>
      <c r="B60" s="5" t="n">
        <v>1800000</v>
      </c>
    </row>
    <row r="61" spans="1:4">
      <c r="A61" s="4" t="s">
        <v>589</v>
      </c>
      <c r="B61" s="4" t="s">
        <v>684</v>
      </c>
    </row>
    <row r="62" spans="1:4">
      <c r="A62" s="4" t="s">
        <v>670</v>
      </c>
      <c r="B62" s="5" t="n">
        <v>0</v>
      </c>
      <c r="D62" s="6" t="n">
        <v>10341</v>
      </c>
    </row>
    <row r="63" spans="1:4">
      <c r="A63" s="4" t="s">
        <v>677</v>
      </c>
      <c r="B63" s="5" t="n">
        <v>15000</v>
      </c>
    </row>
    <row r="64" spans="1:4">
      <c r="A64" s="4" t="s">
        <v>678</v>
      </c>
      <c r="B64" s="4" t="s">
        <v>679</v>
      </c>
    </row>
    <row r="65" spans="1:4">
      <c r="A65" s="4" t="s">
        <v>701</v>
      </c>
    </row>
    <row r="66" spans="1:4">
      <c r="A66" s="4" t="s">
        <v>666</v>
      </c>
      <c r="B66" s="5" t="n">
        <v>204000</v>
      </c>
    </row>
    <row r="67" spans="1:4">
      <c r="A67" s="4" t="s">
        <v>571</v>
      </c>
      <c r="B67" s="4" t="s">
        <v>702</v>
      </c>
    </row>
    <row r="68" spans="1:4">
      <c r="A68" s="4" t="s">
        <v>670</v>
      </c>
      <c r="B68" s="5" t="n">
        <v>0</v>
      </c>
      <c r="D68" s="6" t="n">
        <v>3451</v>
      </c>
    </row>
    <row r="69" spans="1:4">
      <c r="A69" s="4" t="s">
        <v>703</v>
      </c>
    </row>
    <row r="70" spans="1:4">
      <c r="A70" s="4" t="s">
        <v>666</v>
      </c>
      <c r="B70" s="5" t="n">
        <v>290000</v>
      </c>
    </row>
    <row r="71" spans="1:4">
      <c r="A71" s="4" t="s">
        <v>571</v>
      </c>
      <c r="B71" s="4" t="s">
        <v>704</v>
      </c>
    </row>
    <row r="72" spans="1:4">
      <c r="A72" s="4" t="s">
        <v>670</v>
      </c>
      <c r="B72" s="5" t="n">
        <v>0</v>
      </c>
      <c r="D72" s="6" t="n">
        <v>3925</v>
      </c>
    </row>
    <row r="73" spans="1:4">
      <c r="A73" s="4" t="s">
        <v>705</v>
      </c>
    </row>
    <row r="74" spans="1:4">
      <c r="A74" s="4" t="s">
        <v>666</v>
      </c>
      <c r="B74" s="5" t="n">
        <v>256983</v>
      </c>
    </row>
    <row r="75" spans="1:4">
      <c r="A75" s="4" t="s">
        <v>571</v>
      </c>
      <c r="B75" s="4" t="s">
        <v>706</v>
      </c>
    </row>
    <row r="76" spans="1:4">
      <c r="A76" s="4" t="s">
        <v>670</v>
      </c>
      <c r="B76" s="5" t="n">
        <v>0</v>
      </c>
      <c r="D76" s="5" t="n">
        <v>0</v>
      </c>
    </row>
    <row r="77" spans="1:4">
      <c r="A77" s="4" t="s">
        <v>707</v>
      </c>
    </row>
    <row r="78" spans="1:4">
      <c r="A78" s="4" t="s">
        <v>570</v>
      </c>
      <c r="B78" s="5" t="n">
        <v>63592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21"/>
  </cols>
  <sheetData>
    <row r="1" spans="1:2">
      <c r="A1" s="1" t="s">
        <v>708</v>
      </c>
      <c r="B1" s="2" t="s">
        <v>510</v>
      </c>
    </row>
    <row r="2" spans="1:2">
      <c r="A2" s="3" t="s">
        <v>709</v>
      </c>
    </row>
    <row r="3" spans="1:2">
      <c r="A3" s="4" t="s">
        <v>655</v>
      </c>
      <c r="B3" s="5" t="n">
        <v>92616</v>
      </c>
    </row>
    <row r="4" spans="1:2">
      <c r="A4" s="4" t="s">
        <v>656</v>
      </c>
      <c r="B4" s="6" t="n">
        <v>94690</v>
      </c>
    </row>
    <row r="5" spans="1:2">
      <c r="A5" s="4" t="s">
        <v>657</v>
      </c>
      <c r="B5" s="6" t="n">
        <v>96763</v>
      </c>
    </row>
    <row r="6" spans="1:2">
      <c r="A6" s="4" t="s">
        <v>658</v>
      </c>
      <c r="B6" s="6" t="n">
        <v>98837</v>
      </c>
    </row>
    <row r="7" spans="1:2">
      <c r="A7" s="4" t="s">
        <v>659</v>
      </c>
      <c r="B7" s="6" t="n">
        <v>82940</v>
      </c>
    </row>
    <row r="8" spans="1:2">
      <c r="A8" s="4" t="s">
        <v>660</v>
      </c>
      <c r="B8" s="4" t="s">
        <v>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710</v>
      </c>
      <c r="B1" s="2" t="s">
        <v>1</v>
      </c>
    </row>
    <row r="2" spans="1:2">
      <c r="B2" s="2" t="s">
        <v>711</v>
      </c>
    </row>
    <row r="3" spans="1:2">
      <c r="A3" s="3" t="s">
        <v>712</v>
      </c>
    </row>
    <row r="4" spans="1:2">
      <c r="A4" s="4" t="s">
        <v>713</v>
      </c>
      <c r="B4" s="4" t="s">
        <v>714</v>
      </c>
    </row>
    <row r="5" spans="1:2">
      <c r="A5" s="4" t="s">
        <v>715</v>
      </c>
      <c r="B5" s="4" t="s">
        <v>716</v>
      </c>
    </row>
    <row r="6" spans="1:2">
      <c r="A6" s="4" t="s">
        <v>717</v>
      </c>
      <c r="B6" s="6" t="n">
        <v>41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718</v>
      </c>
      <c r="B1" s="2" t="s">
        <v>1</v>
      </c>
    </row>
    <row r="2" spans="1:3">
      <c r="B2" s="2" t="s">
        <v>2</v>
      </c>
      <c r="C2" s="2" t="s">
        <v>36</v>
      </c>
    </row>
    <row r="3" spans="1:3">
      <c r="A3" s="3" t="s">
        <v>719</v>
      </c>
    </row>
    <row r="4" spans="1:3">
      <c r="A4" s="4" t="s">
        <v>720</v>
      </c>
      <c r="B4" s="5" t="n">
        <v>-2496519</v>
      </c>
      <c r="C4" s="5" t="n">
        <v>967598</v>
      </c>
    </row>
    <row r="5" spans="1:3">
      <c r="A5" s="4" t="s">
        <v>721</v>
      </c>
      <c r="B5" s="4" t="s">
        <v>40</v>
      </c>
      <c r="C5" s="4" t="s">
        <v>40</v>
      </c>
    </row>
    <row r="6" spans="1:3">
      <c r="A6" s="4" t="s">
        <v>722</v>
      </c>
      <c r="B6" s="6" t="n">
        <v>-2496519</v>
      </c>
      <c r="C6" s="6" t="n">
        <v>967598</v>
      </c>
    </row>
    <row r="7" spans="1:3">
      <c r="A7" s="3" t="s">
        <v>723</v>
      </c>
    </row>
    <row r="8" spans="1:3">
      <c r="A8" s="4" t="s">
        <v>720</v>
      </c>
      <c r="B8" s="6" t="n">
        <v>3362807</v>
      </c>
      <c r="C8" s="6" t="n">
        <v>-2442271</v>
      </c>
    </row>
    <row r="9" spans="1:3">
      <c r="A9" s="4" t="s">
        <v>721</v>
      </c>
      <c r="B9" s="4" t="s">
        <v>40</v>
      </c>
      <c r="C9" s="4" t="s">
        <v>40</v>
      </c>
    </row>
    <row r="10" spans="1:3">
      <c r="A10" s="4" t="s">
        <v>724</v>
      </c>
      <c r="C10" s="6" t="n">
        <v>-1474673</v>
      </c>
    </row>
    <row r="11" spans="1:3">
      <c r="A11" s="4" t="s">
        <v>725</v>
      </c>
      <c r="B11" s="4" t="s">
        <v>40</v>
      </c>
      <c r="C11" s="6" t="n">
        <v>563846</v>
      </c>
    </row>
    <row r="12" spans="1:3">
      <c r="A12" s="4" t="s">
        <v>726</v>
      </c>
      <c r="B12" s="6" t="n">
        <v>-2451980</v>
      </c>
      <c r="C12" s="4" t="s">
        <v>40</v>
      </c>
    </row>
    <row r="13" spans="1:3">
      <c r="A13" s="4" t="s">
        <v>317</v>
      </c>
      <c r="B13" s="5" t="n">
        <v>910827</v>
      </c>
      <c r="C13" s="5" t="n">
        <v>-9108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36</v>
      </c>
    </row>
    <row r="3" spans="1:3">
      <c r="A3" s="3" t="s">
        <v>111</v>
      </c>
    </row>
    <row r="4" spans="1:3">
      <c r="A4" s="4" t="s">
        <v>112</v>
      </c>
      <c r="B4" s="5" t="n">
        <v>-15117547</v>
      </c>
      <c r="C4" s="5" t="n">
        <v>17827500</v>
      </c>
    </row>
    <row r="5" spans="1:3">
      <c r="A5" s="3" t="s">
        <v>113</v>
      </c>
    </row>
    <row r="6" spans="1:3">
      <c r="A6" s="4" t="s">
        <v>114</v>
      </c>
      <c r="B6" s="6" t="n">
        <v>1604916</v>
      </c>
      <c r="C6" s="6" t="n">
        <v>-48875</v>
      </c>
    </row>
    <row r="7" spans="1:3">
      <c r="A7" s="4" t="s">
        <v>115</v>
      </c>
      <c r="B7" s="4" t="s">
        <v>40</v>
      </c>
      <c r="C7" s="6" t="n">
        <v>7185</v>
      </c>
    </row>
    <row r="8" spans="1:3">
      <c r="A8" s="4" t="s">
        <v>90</v>
      </c>
      <c r="B8" s="6" t="n">
        <v>2303212</v>
      </c>
      <c r="C8" s="6" t="n">
        <v>5405106</v>
      </c>
    </row>
    <row r="9" spans="1:3">
      <c r="A9" s="4" t="s">
        <v>99</v>
      </c>
      <c r="B9" s="6" t="n">
        <v>-613589</v>
      </c>
      <c r="C9" s="4" t="s">
        <v>40</v>
      </c>
    </row>
    <row r="10" spans="1:3">
      <c r="A10" s="4" t="s">
        <v>100</v>
      </c>
      <c r="B10" s="4" t="s">
        <v>40</v>
      </c>
      <c r="C10" s="6" t="n">
        <v>-27021418</v>
      </c>
    </row>
    <row r="11" spans="1:3">
      <c r="A11" s="4" t="s">
        <v>92</v>
      </c>
      <c r="B11" s="6" t="n">
        <v>1644693</v>
      </c>
      <c r="C11" s="6" t="n">
        <v>507145</v>
      </c>
    </row>
    <row r="12" spans="1:3">
      <c r="A12" s="4" t="s">
        <v>116</v>
      </c>
      <c r="B12" s="6" t="n">
        <v>86023</v>
      </c>
      <c r="C12" s="6" t="n">
        <v>58075</v>
      </c>
    </row>
    <row r="13" spans="1:3">
      <c r="A13" s="4" t="s">
        <v>117</v>
      </c>
      <c r="B13" s="6" t="n">
        <v>217057</v>
      </c>
      <c r="C13" s="6" t="n">
        <v>129385</v>
      </c>
    </row>
    <row r="14" spans="1:3">
      <c r="A14" s="4" t="s">
        <v>118</v>
      </c>
      <c r="B14" s="6" t="n">
        <v>5969886</v>
      </c>
      <c r="C14" s="6" t="n">
        <v>1105745</v>
      </c>
    </row>
    <row r="15" spans="1:3">
      <c r="A15" s="3" t="s">
        <v>119</v>
      </c>
    </row>
    <row r="16" spans="1:3">
      <c r="A16" s="4" t="s">
        <v>120</v>
      </c>
      <c r="B16" s="6" t="n">
        <v>131343</v>
      </c>
      <c r="C16" s="6" t="n">
        <v>-559566</v>
      </c>
    </row>
    <row r="17" spans="1:3">
      <c r="A17" s="4" t="s">
        <v>121</v>
      </c>
      <c r="B17" s="6" t="n">
        <v>548714</v>
      </c>
      <c r="C17" s="6" t="n">
        <v>-548714</v>
      </c>
    </row>
    <row r="18" spans="1:3">
      <c r="A18" s="4" t="s">
        <v>122</v>
      </c>
      <c r="B18" s="6" t="n">
        <v>-159791</v>
      </c>
      <c r="C18" s="6" t="n">
        <v>226717</v>
      </c>
    </row>
    <row r="19" spans="1:3">
      <c r="A19" s="4" t="s">
        <v>54</v>
      </c>
      <c r="B19" s="6" t="n">
        <v>-336903</v>
      </c>
      <c r="C19" s="6" t="n">
        <v>434504</v>
      </c>
    </row>
    <row r="20" spans="1:3">
      <c r="A20" s="4" t="s">
        <v>55</v>
      </c>
      <c r="B20" s="6" t="n">
        <v>614773</v>
      </c>
      <c r="C20" s="6" t="n">
        <v>226554</v>
      </c>
    </row>
    <row r="21" spans="1:3">
      <c r="A21" s="4" t="s">
        <v>56</v>
      </c>
      <c r="B21" s="6" t="n">
        <v>32405</v>
      </c>
      <c r="C21" s="6" t="n">
        <v>-78569</v>
      </c>
    </row>
    <row r="22" spans="1:3">
      <c r="A22" s="4" t="s">
        <v>123</v>
      </c>
      <c r="B22" s="6" t="n">
        <v>-910827</v>
      </c>
      <c r="C22" s="6" t="n">
        <v>910827</v>
      </c>
    </row>
    <row r="23" spans="1:3">
      <c r="A23" s="4" t="s">
        <v>124</v>
      </c>
      <c r="B23" s="6" t="n">
        <v>59200</v>
      </c>
      <c r="C23" s="6" t="n">
        <v>140194</v>
      </c>
    </row>
    <row r="24" spans="1:3">
      <c r="A24" s="4" t="s">
        <v>125</v>
      </c>
      <c r="B24" s="6" t="n">
        <v>-3926435</v>
      </c>
      <c r="C24" s="6" t="n">
        <v>-1278205</v>
      </c>
    </row>
    <row r="25" spans="1:3">
      <c r="A25" s="3" t="s">
        <v>126</v>
      </c>
    </row>
    <row r="26" spans="1:3">
      <c r="A26" s="4" t="s">
        <v>127</v>
      </c>
      <c r="B26" s="6" t="n">
        <v>-4423778</v>
      </c>
      <c r="C26" s="6" t="n">
        <v>-2196872</v>
      </c>
    </row>
    <row r="27" spans="1:3">
      <c r="A27" s="4" t="s">
        <v>128</v>
      </c>
      <c r="B27" s="6" t="n">
        <v>-3701698</v>
      </c>
      <c r="C27" s="6" t="n">
        <v>-1000000</v>
      </c>
    </row>
    <row r="28" spans="1:3">
      <c r="A28" s="4" t="s">
        <v>129</v>
      </c>
      <c r="B28" s="4" t="s">
        <v>40</v>
      </c>
      <c r="C28" s="6" t="n">
        <v>1252769</v>
      </c>
    </row>
    <row r="29" spans="1:3">
      <c r="A29" s="4" t="s">
        <v>130</v>
      </c>
      <c r="B29" s="6" t="n">
        <v>1610540</v>
      </c>
      <c r="C29" s="6" t="n">
        <v>101191</v>
      </c>
    </row>
    <row r="30" spans="1:3">
      <c r="A30" s="4" t="s">
        <v>131</v>
      </c>
      <c r="B30" s="6" t="n">
        <v>-6514936</v>
      </c>
      <c r="C30" s="6" t="n">
        <v>-1842912</v>
      </c>
    </row>
    <row r="31" spans="1:3">
      <c r="A31" s="3" t="s">
        <v>132</v>
      </c>
    </row>
    <row r="32" spans="1:3">
      <c r="A32" s="4" t="s">
        <v>133</v>
      </c>
      <c r="B32" s="6" t="n">
        <v>583000</v>
      </c>
      <c r="C32" s="6" t="n">
        <v>171301</v>
      </c>
    </row>
    <row r="33" spans="1:3">
      <c r="A33" s="4" t="s">
        <v>134</v>
      </c>
      <c r="B33" s="6" t="n">
        <v>-1439615</v>
      </c>
      <c r="C33" s="6" t="n">
        <v>-396005</v>
      </c>
    </row>
    <row r="34" spans="1:3">
      <c r="A34" s="4" t="s">
        <v>135</v>
      </c>
      <c r="B34" s="4" t="s">
        <v>40</v>
      </c>
      <c r="C34" s="6" t="n">
        <v>331667</v>
      </c>
    </row>
    <row r="35" spans="1:3">
      <c r="A35" s="4" t="s">
        <v>136</v>
      </c>
      <c r="B35" s="6" t="n">
        <v>-1042492</v>
      </c>
      <c r="C35" s="6" t="n">
        <v>-349120</v>
      </c>
    </row>
    <row r="36" spans="1:3">
      <c r="A36" s="4" t="s">
        <v>137</v>
      </c>
      <c r="B36" s="6" t="n">
        <v>19182768</v>
      </c>
      <c r="C36" s="6" t="n">
        <v>11098261</v>
      </c>
    </row>
    <row r="37" spans="1:3">
      <c r="A37" s="4" t="s">
        <v>138</v>
      </c>
      <c r="B37" s="6" t="n">
        <v>-8567657</v>
      </c>
      <c r="C37" s="6" t="n">
        <v>-2018333</v>
      </c>
    </row>
    <row r="38" spans="1:3">
      <c r="A38" s="4" t="s">
        <v>139</v>
      </c>
      <c r="B38" s="6" t="n">
        <v>8716004</v>
      </c>
      <c r="C38" s="6" t="n">
        <v>8837771</v>
      </c>
    </row>
    <row r="39" spans="1:3">
      <c r="A39" s="4" t="s">
        <v>140</v>
      </c>
      <c r="B39" s="6" t="n">
        <v>-1725367</v>
      </c>
      <c r="C39" s="6" t="n">
        <v>5716654</v>
      </c>
    </row>
    <row r="40" spans="1:3">
      <c r="A40" s="4" t="s">
        <v>141</v>
      </c>
      <c r="B40" s="6" t="n">
        <v>5735259</v>
      </c>
      <c r="C40" s="6" t="n">
        <v>18605</v>
      </c>
    </row>
    <row r="41" spans="1:3">
      <c r="A41" s="4" t="s">
        <v>142</v>
      </c>
      <c r="B41" s="6" t="n">
        <v>4009892</v>
      </c>
      <c r="C41" s="6" t="n">
        <v>5735259</v>
      </c>
    </row>
    <row r="42" spans="1:3">
      <c r="A42" s="3" t="s">
        <v>143</v>
      </c>
    </row>
    <row r="43" spans="1:3">
      <c r="A43" s="4" t="s">
        <v>144</v>
      </c>
      <c r="B43" s="6" t="n">
        <v>644000</v>
      </c>
      <c r="C43" s="6" t="n">
        <v>305648</v>
      </c>
    </row>
    <row r="44" spans="1:3">
      <c r="A44" s="4" t="s">
        <v>145</v>
      </c>
      <c r="B44" s="4" t="s">
        <v>40</v>
      </c>
      <c r="C44" s="4" t="s">
        <v>40</v>
      </c>
    </row>
    <row r="45" spans="1:3">
      <c r="A45" s="3" t="s">
        <v>146</v>
      </c>
    </row>
    <row r="46" spans="1:3">
      <c r="A46" s="4" t="s">
        <v>147</v>
      </c>
      <c r="B46" s="6" t="n">
        <v>1901019</v>
      </c>
      <c r="C46" s="6" t="n">
        <v>2205171</v>
      </c>
    </row>
    <row r="47" spans="1:3">
      <c r="A47" s="4" t="s">
        <v>148</v>
      </c>
      <c r="B47" s="4" t="s">
        <v>40</v>
      </c>
      <c r="C47" s="6" t="n">
        <v>1995319</v>
      </c>
    </row>
    <row r="48" spans="1:3">
      <c r="A48" s="4" t="s">
        <v>149</v>
      </c>
      <c r="B48" s="4" t="s">
        <v>40</v>
      </c>
      <c r="C48" s="6" t="n">
        <v>460600</v>
      </c>
    </row>
    <row r="49" spans="1:3">
      <c r="A49" s="4" t="s">
        <v>150</v>
      </c>
      <c r="B49" s="4" t="s">
        <v>40</v>
      </c>
      <c r="C49" s="6" t="n">
        <v>2000000</v>
      </c>
    </row>
    <row r="50" spans="1:3">
      <c r="A50" s="4" t="s">
        <v>151</v>
      </c>
      <c r="B50" s="6" t="n">
        <v>81957150</v>
      </c>
      <c r="C50" s="4" t="s">
        <v>40</v>
      </c>
    </row>
    <row r="51" spans="1:3">
      <c r="A51" s="4" t="s">
        <v>152</v>
      </c>
      <c r="B51" s="6" t="n">
        <v>8263789</v>
      </c>
      <c r="C51" s="6" t="n">
        <v>1185686</v>
      </c>
    </row>
    <row r="52" spans="1:3">
      <c r="A52" s="4" t="s">
        <v>153</v>
      </c>
      <c r="B52" s="4" t="s">
        <v>40</v>
      </c>
      <c r="C52" s="6" t="n">
        <v>100000</v>
      </c>
    </row>
    <row r="53" spans="1:3">
      <c r="A53" s="4" t="s">
        <v>154</v>
      </c>
      <c r="B53" s="6" t="n">
        <v>7633389</v>
      </c>
      <c r="C53" s="4" t="s">
        <v>40</v>
      </c>
    </row>
    <row r="54" spans="1:3">
      <c r="A54" s="4" t="s">
        <v>155</v>
      </c>
      <c r="B54" s="6" t="n">
        <v>5583311</v>
      </c>
      <c r="C54" s="4" t="s">
        <v>40</v>
      </c>
    </row>
    <row r="55" spans="1:3">
      <c r="A55" s="4" t="s">
        <v>156</v>
      </c>
      <c r="B55" s="6" t="n">
        <v>165000</v>
      </c>
      <c r="C55" s="4" t="s">
        <v>40</v>
      </c>
    </row>
    <row r="56" spans="1:3">
      <c r="A56" s="4" t="s">
        <v>157</v>
      </c>
      <c r="B56" s="6" t="n">
        <v>2303212</v>
      </c>
      <c r="C56" s="4" t="s">
        <v>40</v>
      </c>
    </row>
    <row r="57" spans="1:3">
      <c r="A57" s="4" t="s">
        <v>158</v>
      </c>
      <c r="B57" s="4" t="s">
        <v>40</v>
      </c>
      <c r="C57" s="6" t="n">
        <v>97500</v>
      </c>
    </row>
    <row r="58" spans="1:3">
      <c r="A58" s="4" t="s">
        <v>159</v>
      </c>
      <c r="B58" s="6" t="n">
        <v>-866743</v>
      </c>
      <c r="C58" s="6" t="n">
        <v>9500</v>
      </c>
    </row>
    <row r="59" spans="1:3">
      <c r="A59" s="4" t="s">
        <v>160</v>
      </c>
      <c r="B59" s="4" t="s">
        <v>40</v>
      </c>
      <c r="C59" s="6" t="n">
        <v>127215</v>
      </c>
    </row>
    <row r="60" spans="1:3">
      <c r="A60" s="4" t="s">
        <v>161</v>
      </c>
      <c r="B60" s="5" t="n">
        <v>-15000</v>
      </c>
      <c r="C60" s="4" t="s">
        <v>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27</v>
      </c>
      <c r="B1" s="2" t="s">
        <v>2</v>
      </c>
      <c r="C1" s="2" t="s">
        <v>36</v>
      </c>
    </row>
    <row r="2" spans="1:3">
      <c r="A2" s="3" t="s">
        <v>728</v>
      </c>
    </row>
    <row r="3" spans="1:3">
      <c r="A3" s="4" t="s">
        <v>729</v>
      </c>
      <c r="B3" s="5" t="n">
        <v>4902857</v>
      </c>
      <c r="C3" s="5" t="n">
        <v>3895975</v>
      </c>
    </row>
    <row r="4" spans="1:3">
      <c r="A4" s="4" t="s">
        <v>730</v>
      </c>
      <c r="B4" s="6" t="n">
        <v>77896</v>
      </c>
      <c r="C4" s="6" t="n">
        <v>52318</v>
      </c>
    </row>
    <row r="5" spans="1:3">
      <c r="A5" s="4" t="s">
        <v>731</v>
      </c>
      <c r="B5" s="6" t="n">
        <v>403289</v>
      </c>
      <c r="C5" s="6" t="n">
        <v>652945</v>
      </c>
    </row>
    <row r="6" spans="1:3">
      <c r="A6" s="4" t="s">
        <v>732</v>
      </c>
      <c r="B6" s="6" t="n">
        <v>695</v>
      </c>
      <c r="C6" s="6" t="n">
        <v>1125</v>
      </c>
    </row>
    <row r="7" spans="1:3">
      <c r="A7" s="4" t="s">
        <v>733</v>
      </c>
      <c r="B7" s="6" t="n">
        <v>607087</v>
      </c>
      <c r="C7" s="6" t="n">
        <v>437232</v>
      </c>
    </row>
    <row r="8" spans="1:3">
      <c r="A8" s="4" t="s">
        <v>734</v>
      </c>
      <c r="B8" s="6" t="n">
        <v>2256601</v>
      </c>
      <c r="C8" s="6" t="n">
        <v>2870452</v>
      </c>
    </row>
    <row r="9" spans="1:3">
      <c r="A9" s="4" t="s">
        <v>735</v>
      </c>
      <c r="B9" s="6" t="n">
        <v>8248425</v>
      </c>
      <c r="C9" s="6" t="n">
        <v>7910047</v>
      </c>
    </row>
    <row r="10" spans="1:3">
      <c r="A10" s="3" t="s">
        <v>736</v>
      </c>
    </row>
    <row r="11" spans="1:3">
      <c r="A11" s="4" t="s">
        <v>737</v>
      </c>
      <c r="B11" s="6" t="n">
        <v>-121947</v>
      </c>
      <c r="C11" s="6" t="n">
        <v>-197438</v>
      </c>
    </row>
    <row r="12" spans="1:3">
      <c r="A12" s="4" t="s">
        <v>100</v>
      </c>
      <c r="B12" s="6" t="n">
        <v>-5674498</v>
      </c>
      <c r="C12" s="6" t="n">
        <v>-9187282</v>
      </c>
    </row>
    <row r="13" spans="1:3">
      <c r="A13" s="4" t="s">
        <v>738</v>
      </c>
      <c r="B13" s="6" t="n">
        <v>-5796445</v>
      </c>
      <c r="C13" s="6" t="n">
        <v>-9384720</v>
      </c>
    </row>
    <row r="14" spans="1:3">
      <c r="A14" s="4" t="s">
        <v>739</v>
      </c>
      <c r="B14" s="6" t="n">
        <v>2451980</v>
      </c>
      <c r="C14" s="6" t="n">
        <v>-1474673</v>
      </c>
    </row>
    <row r="15" spans="1:3">
      <c r="A15" s="4" t="s">
        <v>725</v>
      </c>
      <c r="B15" s="4" t="s">
        <v>40</v>
      </c>
      <c r="C15" s="6" t="n">
        <v>563846</v>
      </c>
    </row>
    <row r="16" spans="1:3">
      <c r="A16" s="4" t="s">
        <v>740</v>
      </c>
      <c r="B16" s="6" t="n">
        <v>-2451980</v>
      </c>
      <c r="C16" s="4" t="s">
        <v>40</v>
      </c>
    </row>
    <row r="17" spans="1:3">
      <c r="A17" s="4" t="s">
        <v>741</v>
      </c>
      <c r="B17" s="4" t="s">
        <v>40</v>
      </c>
      <c r="C17" s="5" t="n">
        <v>9108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742</v>
      </c>
      <c r="B1" s="2" t="s">
        <v>1</v>
      </c>
    </row>
    <row r="2" spans="1:3">
      <c r="B2" s="2" t="s">
        <v>2</v>
      </c>
      <c r="C2" s="2" t="s">
        <v>36</v>
      </c>
    </row>
    <row r="3" spans="1:3">
      <c r="A3" s="3" t="s">
        <v>743</v>
      </c>
    </row>
    <row r="4" spans="1:3">
      <c r="A4" s="4" t="s">
        <v>744</v>
      </c>
      <c r="B4" s="4" t="s">
        <v>745</v>
      </c>
      <c r="C4" s="4" t="s">
        <v>746</v>
      </c>
    </row>
    <row r="5" spans="1:3">
      <c r="A5" s="4" t="s">
        <v>747</v>
      </c>
      <c r="B5" s="4" t="s">
        <v>461</v>
      </c>
      <c r="C5" s="4" t="s">
        <v>461</v>
      </c>
    </row>
    <row r="6" spans="1:3">
      <c r="A6" s="4" t="s">
        <v>748</v>
      </c>
      <c r="B6" s="4" t="s">
        <v>749</v>
      </c>
      <c r="C6" s="4" t="s">
        <v>750</v>
      </c>
    </row>
    <row r="7" spans="1:3">
      <c r="A7" s="4" t="s">
        <v>726</v>
      </c>
      <c r="B7" s="4" t="s">
        <v>461</v>
      </c>
      <c r="C7" s="4" t="s">
        <v>461</v>
      </c>
    </row>
    <row r="8" spans="1:3">
      <c r="A8" s="4" t="s">
        <v>751</v>
      </c>
      <c r="B8" s="4" t="s">
        <v>752</v>
      </c>
      <c r="C8" s="4" t="s">
        <v>75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9"/>
    <col customWidth="1" max="3" min="3" width="14"/>
  </cols>
  <sheetData>
    <row r="1" spans="1:3">
      <c r="A1" s="1" t="s">
        <v>754</v>
      </c>
      <c r="B1" s="2" t="s">
        <v>1</v>
      </c>
    </row>
    <row r="2" spans="1:3">
      <c r="B2" s="2" t="s">
        <v>2</v>
      </c>
      <c r="C2" s="2" t="s">
        <v>36</v>
      </c>
    </row>
    <row r="3" spans="1:3">
      <c r="A3" s="4" t="s">
        <v>755</v>
      </c>
      <c r="B3" s="4" t="s">
        <v>40</v>
      </c>
      <c r="C3" s="5" t="n">
        <v>563846</v>
      </c>
    </row>
    <row r="4" spans="1:3">
      <c r="A4" s="4" t="s">
        <v>756</v>
      </c>
      <c r="B4" s="4" t="s">
        <v>757</v>
      </c>
    </row>
    <row r="5" spans="1:3">
      <c r="A5" s="4" t="s">
        <v>758</v>
      </c>
      <c r="B5" s="4" t="s">
        <v>393</v>
      </c>
    </row>
    <row r="6" spans="1:3">
      <c r="A6" s="4" t="s">
        <v>759</v>
      </c>
    </row>
    <row r="7" spans="1:3">
      <c r="A7" s="4" t="s">
        <v>760</v>
      </c>
      <c r="B7" s="5" t="n">
        <v>23300000</v>
      </c>
    </row>
    <row r="8" spans="1:3">
      <c r="A8" s="4" t="s">
        <v>761</v>
      </c>
      <c r="B8" s="4" t="s">
        <v>762</v>
      </c>
    </row>
    <row r="9" spans="1:3">
      <c r="A9" s="4" t="s">
        <v>763</v>
      </c>
    </row>
    <row r="10" spans="1:3">
      <c r="A10" s="4" t="s">
        <v>760</v>
      </c>
      <c r="B10" s="5" t="n">
        <v>11800000</v>
      </c>
      <c r="C10" s="5" t="n">
        <v>11500000</v>
      </c>
    </row>
    <row r="11" spans="1:3">
      <c r="A11" s="4" t="s">
        <v>761</v>
      </c>
      <c r="B11" s="4" t="s">
        <v>7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34"/>
    <col customWidth="1" max="6" min="6" width="37"/>
    <col customWidth="1" max="7" min="7" width="40"/>
    <col customWidth="1" max="8" min="8" width="13"/>
  </cols>
  <sheetData>
    <row r="1" spans="1:8">
      <c r="A1" s="1" t="s">
        <v>162</v>
      </c>
      <c r="B1" s="2" t="s">
        <v>163</v>
      </c>
      <c r="C1" s="2" t="s">
        <v>164</v>
      </c>
      <c r="D1" s="2" t="s">
        <v>165</v>
      </c>
      <c r="E1" s="2" t="s">
        <v>166</v>
      </c>
      <c r="F1" s="2" t="s">
        <v>167</v>
      </c>
      <c r="G1" s="2" t="s">
        <v>168</v>
      </c>
      <c r="H1" s="2" t="s">
        <v>169</v>
      </c>
    </row>
    <row r="2" spans="1:8">
      <c r="A2" s="4" t="s">
        <v>170</v>
      </c>
      <c r="B2" s="6" t="n">
        <v>53093192</v>
      </c>
      <c r="C2" s="6" t="n">
        <v>28092</v>
      </c>
    </row>
    <row r="3" spans="1:8">
      <c r="A3" s="4" t="s">
        <v>171</v>
      </c>
      <c r="B3" s="5" t="n">
        <v>53093</v>
      </c>
      <c r="C3" s="5" t="n">
        <v>28</v>
      </c>
      <c r="D3" s="5" t="n">
        <v>11526847</v>
      </c>
      <c r="E3" s="5" t="n">
        <v>-35068</v>
      </c>
      <c r="F3" s="5" t="n">
        <v>-1446</v>
      </c>
      <c r="G3" s="5" t="n">
        <v>-14409628</v>
      </c>
      <c r="H3" s="5" t="n">
        <v>-2866174</v>
      </c>
    </row>
    <row r="4" spans="1:8">
      <c r="A4" s="4" t="s">
        <v>172</v>
      </c>
      <c r="B4" s="6" t="n">
        <v>3949889</v>
      </c>
    </row>
    <row r="5" spans="1:8">
      <c r="A5" s="4" t="s">
        <v>173</v>
      </c>
      <c r="B5" s="5" t="n">
        <v>3951</v>
      </c>
      <c r="D5" s="6" t="n">
        <v>689097</v>
      </c>
      <c r="H5" s="6" t="n">
        <v>693048</v>
      </c>
    </row>
    <row r="6" spans="1:8">
      <c r="A6" s="4" t="s">
        <v>174</v>
      </c>
      <c r="B6" s="6" t="n">
        <v>4385000</v>
      </c>
    </row>
    <row r="7" spans="1:8">
      <c r="A7" s="4" t="s">
        <v>175</v>
      </c>
      <c r="B7" s="5" t="n">
        <v>4385</v>
      </c>
      <c r="D7" s="6" t="n">
        <v>860836</v>
      </c>
      <c r="E7" s="6" t="n">
        <v>-865221</v>
      </c>
      <c r="H7" s="4" t="s">
        <v>40</v>
      </c>
    </row>
    <row r="8" spans="1:8">
      <c r="A8" s="4" t="s">
        <v>176</v>
      </c>
      <c r="B8" s="6" t="n">
        <v>3059442</v>
      </c>
    </row>
    <row r="9" spans="1:8">
      <c r="A9" s="4" t="s">
        <v>177</v>
      </c>
      <c r="B9" s="5" t="n">
        <v>3059</v>
      </c>
      <c r="D9" s="6" t="n">
        <v>455858</v>
      </c>
      <c r="H9" s="6" t="n">
        <v>458917</v>
      </c>
    </row>
    <row r="10" spans="1:8">
      <c r="A10" s="4" t="s">
        <v>178</v>
      </c>
      <c r="D10" s="6" t="n">
        <v>35232</v>
      </c>
      <c r="H10" s="6" t="n">
        <v>35232</v>
      </c>
    </row>
    <row r="11" spans="1:8">
      <c r="A11" s="4" t="s">
        <v>179</v>
      </c>
      <c r="E11" s="6" t="n">
        <v>888462</v>
      </c>
      <c r="H11" s="6" t="n">
        <v>888462</v>
      </c>
    </row>
    <row r="12" spans="1:8">
      <c r="A12" s="4" t="s">
        <v>180</v>
      </c>
      <c r="F12" s="6" t="n">
        <v>1446</v>
      </c>
      <c r="H12" s="6" t="n">
        <v>1446</v>
      </c>
    </row>
    <row r="13" spans="1:8">
      <c r="A13" s="4" t="s">
        <v>181</v>
      </c>
      <c r="B13" s="6" t="n">
        <v>3040000</v>
      </c>
    </row>
    <row r="14" spans="1:8">
      <c r="A14" s="4" t="s">
        <v>182</v>
      </c>
      <c r="B14" s="5" t="n">
        <v>3040</v>
      </c>
      <c r="D14" s="6" t="n">
        <v>681371</v>
      </c>
      <c r="H14" s="6" t="n">
        <v>684411</v>
      </c>
    </row>
    <row r="15" spans="1:8">
      <c r="A15" s="4" t="s">
        <v>183</v>
      </c>
      <c r="B15" s="6" t="n">
        <v>2646000</v>
      </c>
    </row>
    <row r="16" spans="1:8">
      <c r="A16" s="4" t="s">
        <v>184</v>
      </c>
      <c r="B16" s="5" t="n">
        <v>2646</v>
      </c>
      <c r="D16" s="6" t="n">
        <v>322229</v>
      </c>
      <c r="H16" s="6" t="n">
        <v>324875</v>
      </c>
    </row>
    <row r="17" spans="1:8">
      <c r="A17" s="4" t="s">
        <v>185</v>
      </c>
      <c r="B17" s="6" t="n">
        <v>174467</v>
      </c>
    </row>
    <row r="18" spans="1:8">
      <c r="A18" s="4" t="s">
        <v>186</v>
      </c>
      <c r="B18" s="5" t="n">
        <v>174</v>
      </c>
      <c r="D18" s="6" t="n">
        <v>-174</v>
      </c>
      <c r="H18" s="4" t="s">
        <v>40</v>
      </c>
    </row>
    <row r="19" spans="1:8">
      <c r="A19" s="4" t="s">
        <v>187</v>
      </c>
      <c r="B19" s="6" t="n">
        <v>2000000</v>
      </c>
    </row>
    <row r="20" spans="1:8">
      <c r="A20" s="4" t="s">
        <v>188</v>
      </c>
      <c r="B20" s="5" t="n">
        <v>2000</v>
      </c>
      <c r="D20" s="6" t="n">
        <v>458600</v>
      </c>
      <c r="H20" s="6" t="n">
        <v>460600</v>
      </c>
    </row>
    <row r="21" spans="1:8">
      <c r="A21" s="4" t="s">
        <v>189</v>
      </c>
      <c r="D21" s="6" t="n">
        <v>3999996</v>
      </c>
      <c r="H21" s="6" t="n">
        <v>3999996</v>
      </c>
    </row>
    <row r="22" spans="1:8">
      <c r="A22" s="4" t="s">
        <v>190</v>
      </c>
      <c r="G22" s="6" t="n">
        <v>17827500</v>
      </c>
      <c r="H22" s="6" t="n">
        <v>17827500</v>
      </c>
    </row>
    <row r="23" spans="1:8">
      <c r="A23" s="4" t="s">
        <v>191</v>
      </c>
      <c r="B23" s="6" t="n">
        <v>72347990</v>
      </c>
      <c r="C23" s="6" t="n">
        <v>28092</v>
      </c>
    </row>
    <row r="24" spans="1:8">
      <c r="A24" s="4" t="s">
        <v>192</v>
      </c>
      <c r="B24" s="5" t="n">
        <v>72348</v>
      </c>
      <c r="C24" s="5" t="n">
        <v>28</v>
      </c>
      <c r="D24" s="6" t="n">
        <v>19029892</v>
      </c>
      <c r="E24" s="6" t="n">
        <v>-11827</v>
      </c>
      <c r="F24" s="4" t="s">
        <v>40</v>
      </c>
      <c r="G24" s="6" t="n">
        <v>3417872</v>
      </c>
      <c r="H24" s="6" t="n">
        <v>22508313</v>
      </c>
    </row>
    <row r="25" spans="1:8">
      <c r="A25" s="4" t="s">
        <v>174</v>
      </c>
      <c r="B25" s="6" t="n">
        <v>250000</v>
      </c>
    </row>
    <row r="26" spans="1:8">
      <c r="A26" s="4" t="s">
        <v>175</v>
      </c>
      <c r="B26" s="5" t="n">
        <v>250</v>
      </c>
      <c r="D26" s="6" t="n">
        <v>54750</v>
      </c>
      <c r="E26" s="6" t="n">
        <v>-55000</v>
      </c>
      <c r="H26" s="4" t="s">
        <v>40</v>
      </c>
    </row>
    <row r="27" spans="1:8">
      <c r="A27" s="4" t="s">
        <v>178</v>
      </c>
      <c r="H27" s="6" t="n">
        <v>35232</v>
      </c>
    </row>
    <row r="28" spans="1:8">
      <c r="A28" s="4" t="s">
        <v>179</v>
      </c>
      <c r="E28" s="6" t="n">
        <v>66827</v>
      </c>
      <c r="H28" s="6" t="n">
        <v>66827</v>
      </c>
    </row>
    <row r="29" spans="1:8">
      <c r="A29" s="4" t="s">
        <v>193</v>
      </c>
      <c r="G29" s="6" t="n">
        <v>807762</v>
      </c>
      <c r="H29" s="5" t="n">
        <v>807762</v>
      </c>
    </row>
    <row r="30" spans="1:8">
      <c r="A30" s="4" t="s">
        <v>183</v>
      </c>
      <c r="B30" s="6" t="n">
        <v>11447000</v>
      </c>
      <c r="H30" s="6" t="n">
        <v>11447000</v>
      </c>
    </row>
    <row r="31" spans="1:8">
      <c r="A31" s="4" t="s">
        <v>184</v>
      </c>
      <c r="B31" s="5" t="n">
        <v>11447</v>
      </c>
      <c r="D31" s="6" t="n">
        <v>2467086</v>
      </c>
      <c r="H31" s="5" t="n">
        <v>2478533</v>
      </c>
    </row>
    <row r="32" spans="1:8">
      <c r="A32" s="4" t="s">
        <v>185</v>
      </c>
      <c r="B32" s="6" t="n">
        <v>563738</v>
      </c>
    </row>
    <row r="33" spans="1:8">
      <c r="A33" s="4" t="s">
        <v>186</v>
      </c>
      <c r="B33" s="5" t="n">
        <v>563</v>
      </c>
      <c r="D33" s="6" t="n">
        <v>-563</v>
      </c>
      <c r="H33" s="4" t="s">
        <v>40</v>
      </c>
    </row>
    <row r="34" spans="1:8">
      <c r="A34" s="4" t="s">
        <v>194</v>
      </c>
      <c r="B34" s="6" t="n">
        <v>6305297</v>
      </c>
    </row>
    <row r="35" spans="1:8">
      <c r="A35" s="4" t="s">
        <v>195</v>
      </c>
      <c r="B35" s="5" t="n">
        <v>6306</v>
      </c>
      <c r="D35" s="6" t="n">
        <v>1456691</v>
      </c>
      <c r="H35" s="6" t="n">
        <v>1462997</v>
      </c>
    </row>
    <row r="36" spans="1:8">
      <c r="A36" s="4" t="s">
        <v>196</v>
      </c>
      <c r="B36" s="6" t="n">
        <v>75000</v>
      </c>
    </row>
    <row r="37" spans="1:8">
      <c r="A37" s="4" t="s">
        <v>197</v>
      </c>
      <c r="B37" s="5" t="n">
        <v>75</v>
      </c>
      <c r="D37" s="6" t="n">
        <v>14925</v>
      </c>
      <c r="H37" s="6" t="n">
        <v>15000</v>
      </c>
    </row>
    <row r="38" spans="1:8">
      <c r="A38" s="4" t="s">
        <v>189</v>
      </c>
      <c r="D38" s="6" t="n">
        <v>773388</v>
      </c>
      <c r="H38" s="6" t="n">
        <v>773388</v>
      </c>
    </row>
    <row r="39" spans="1:8">
      <c r="A39" s="4" t="s">
        <v>198</v>
      </c>
      <c r="D39" s="6" t="n">
        <v>5226855</v>
      </c>
      <c r="H39" s="6" t="n">
        <v>5226855</v>
      </c>
    </row>
    <row r="40" spans="1:8">
      <c r="A40" s="4" t="s">
        <v>199</v>
      </c>
      <c r="D40" s="6" t="n">
        <v>2812145</v>
      </c>
      <c r="H40" s="6" t="n">
        <v>2812145</v>
      </c>
    </row>
    <row r="41" spans="1:8">
      <c r="A41" s="4" t="s">
        <v>200</v>
      </c>
      <c r="D41" s="6" t="n">
        <v>180744</v>
      </c>
      <c r="H41" s="6" t="n">
        <v>180744</v>
      </c>
    </row>
    <row r="42" spans="1:8">
      <c r="A42" s="4" t="s">
        <v>190</v>
      </c>
      <c r="G42" s="6" t="n">
        <v>-15117547</v>
      </c>
      <c r="H42" s="6" t="n">
        <v>-15117547</v>
      </c>
    </row>
    <row r="43" spans="1:8">
      <c r="A43" s="4" t="s">
        <v>201</v>
      </c>
      <c r="B43" s="6" t="n">
        <v>90989025</v>
      </c>
      <c r="C43" s="6" t="n">
        <v>28092</v>
      </c>
    </row>
    <row r="44" spans="1:8">
      <c r="A44" s="4" t="s">
        <v>202</v>
      </c>
      <c r="B44" s="5" t="n">
        <v>90989</v>
      </c>
      <c r="C44" s="5" t="n">
        <v>28</v>
      </c>
      <c r="D44" s="5" t="n">
        <v>32015913</v>
      </c>
      <c r="E44" s="4" t="s">
        <v>40</v>
      </c>
      <c r="F44" s="4" t="s">
        <v>40</v>
      </c>
      <c r="G44" s="5" t="n">
        <v>-10891913</v>
      </c>
      <c r="H44" s="5" t="n">
        <v>212150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4</v>
      </c>
    </row>
    <row r="4" spans="1:2">
      <c r="A4" s="4" t="s">
        <v>208</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04</v>
      </c>
    </row>
    <row r="4" spans="1:2">
      <c r="A4" s="4" t="s">
        <v>211</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32:28Z</dcterms:created>
  <dcterms:modified xmlns:dcterms="http://purl.org/dc/terms/" xmlns:xsi="http://www.w3.org/2001/XMLSchema-instance" xsi:type="dcterms:W3CDTF">2019-04-01T16:32:28Z</dcterms:modified>
</cp:coreProperties>
</file>